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STATEMENTS OF CHANGE6" sheetId="6" r:id="rId6"/>
    <s:sheet name="CONDENSED CONSOLIDATED STATEME7" sheetId="7" r:id="rId7"/>
    <s:sheet name="CONDENSED CONSOLIDATED STATEME8" sheetId="8" r:id="rId8"/>
    <s:sheet name="GENERAL" sheetId="9" r:id="rId9"/>
    <s:sheet name="UNAUDITED INTERIM CONDENSED CON" sheetId="10" r:id="rId10"/>
    <s:sheet name="SIGNIFICANT ACCOUNTING POLICIES" sheetId="11" r:id="rId11"/>
    <s:sheet name="INVENTORY" sheetId="12" r:id="rId12"/>
    <s:sheet name="COMMITMENTS AND CONTINGENT LIAB" sheetId="13" r:id="rId13"/>
    <s:sheet name="LOAN AGREEMENT WITH KREOS AND R" sheetId="14" r:id="rId14"/>
    <s:sheet name="RESEARCH COLLABORATION AND LICE" sheetId="15" r:id="rId15"/>
    <s:sheet name="SHAREHOLDERS' EQUITY" sheetId="16" r:id="rId16"/>
    <s:sheet name="FINANCIAL EXPENSES, NET" sheetId="17" r:id="rId17"/>
    <s:sheet name="GEOGRAPHIC INFORMATION AND MAJO" sheetId="18" r:id="rId18"/>
    <s:sheet name="SUBSEQUENT EVENT" sheetId="19" r:id="rId19"/>
    <s:sheet name="SIGNIFICANT ACCOUNTING POLICI20" sheetId="20" r:id="rId20"/>
    <s:sheet name="INVENTORY (Tables)" sheetId="21" r:id="rId21"/>
    <s:sheet name="LOAN AGREEMENT WITH KREOS AND22" sheetId="22" r:id="rId22"/>
    <s:sheet name="SHAREHOLDERS' EQUITY (Tables)" sheetId="23" r:id="rId23"/>
    <s:sheet name="FINANCIAL EXPENSES, NET (Tables" sheetId="24" r:id="rId24"/>
    <s:sheet name="GEOGRAPHIC INFORMATION AND MA25" sheetId="25" r:id="rId25"/>
    <s:sheet name="GENERAL (Details)" sheetId="26" r:id="rId26"/>
    <s:sheet name="GENERAL - Concentration Risk (D" sheetId="27" r:id="rId27"/>
    <s:sheet name="GENERAL - ATM Offering Program " sheetId="28" r:id="rId28"/>
    <s:sheet name="SIGNIFICANT ACCOUNTING POLICI29" sheetId="29" r:id="rId29"/>
    <s:sheet name="INVENTORY (Details)" sheetId="30" r:id="rId30"/>
    <s:sheet name="COMMITMENTS AND CONTINGENT LI31" sheetId="31" r:id="rId31"/>
    <s:sheet name="LOAN AGREEMENT WITH KREOS AND32" sheetId="32" r:id="rId32"/>
    <s:sheet name="LOAN AGREEMENT WITH KREOS AND33" sheetId="33" r:id="rId33"/>
    <s:sheet name="LOAN AGREEMENT WITH KREOS AND34" sheetId="34" r:id="rId34"/>
    <s:sheet name="RESEARCH COLLABORATION AGREEMEN" sheetId="35" r:id="rId35"/>
    <s:sheet name="SHAREHOLDERS' EQUITY (Narrative" sheetId="36" r:id="rId36"/>
    <s:sheet name="SHAREHOLDERS' EQUITY (Option Va" sheetId="37" r:id="rId37"/>
    <s:sheet name="SHAREHOLDERS' EQUITY (Summary o" sheetId="38" r:id="rId38"/>
    <s:sheet name="SHAREHOLDERS' EQUITY (Schedule " sheetId="39" r:id="rId39"/>
    <s:sheet name="SHAREHOLDERS' EQUITY (Schedul40" sheetId="40" r:id="rId40"/>
    <s:sheet name="SHAREHOLDER'S EQUITY (Share-bas" sheetId="41" r:id="rId41"/>
    <s:sheet name="SHAREHOLDER'S EQUITY (Schedule " sheetId="42" r:id="rId42"/>
    <s:sheet name="SHAREHOLDERS' EQUITY (Schedul43" sheetId="43" r:id="rId43"/>
    <s:sheet name="SHAREHOLDER'S EQUITY (Narrative" sheetId="44" r:id="rId44"/>
    <s:sheet name="FINANCIAL EXPENSES, NET (Detail" sheetId="45" r:id="rId45"/>
    <s:sheet name="GEOGRAPHIC INFORMATION AND MA46" sheetId="46" r:id="rId46"/>
    <s:sheet name="GEOGRAPHIC INFORMATION AND MA47" sheetId="47" r:id="rId47"/>
    <s:sheet name="GEOGRAPHIC INFORMATION AND MA48"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6</t>
  </si>
  <si>
    <t>Nov. 02, 2016</t>
  </si>
  <si>
    <t>Document and Entity Information [Abstract]</t>
  </si>
  <si>
    <t>Entity Registrant Name</t>
  </si>
  <si>
    <t>ReWalk Robotics Ltd.</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Trade receivable, net of allowance for doubtful accounts of $257 and $144 as of September 30, 2016 and December 31, 2015, respectively</t>
  </si>
  <si>
    <t>Prepaid expenses and other current assets</t>
  </si>
  <si>
    <t>Inventory</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s, par value NIS 0.01 per share-Authorized: 250,000,000 shares at September 30, 2016 and December 31, 2015; Issued and outstanding: 13,081,402 and 12,222,583 shares at September 30, 2016 and December 31, 2015, respectively</t>
  </si>
  <si>
    <t>Additional paid-in capital</t>
  </si>
  <si>
    <t>Accumulated deficit</t>
  </si>
  <si>
    <t>Total shareholders’ equity</t>
  </si>
  <si>
    <t>Total liabilities and shareholders’ equity</t>
  </si>
  <si>
    <t>CONDENSED CONSOLIDATED BALANCE SHEETS (Parenthetical) $ in Thousands</t>
  </si>
  <si>
    <t>Sep. 30, 2016USD ($)shares</t>
  </si>
  <si>
    <t>Sep. 30, 2016₪ / shares</t>
  </si>
  <si>
    <t>Dec. 31, 2015USD ($)shares</t>
  </si>
  <si>
    <t>Dec. 31, 2015₪ / shares</t>
  </si>
  <si>
    <t>Statement of Financial Position [Abstract]</t>
  </si>
  <si>
    <t>Trade receivable, allowance for doubtful accounts | $</t>
  </si>
  <si>
    <t>Ordinary shares, par value (in ILS per share) | ₪ / shares</t>
  </si>
  <si>
    <t>Ordinary shares, shares authorized (in shares)</t>
  </si>
  <si>
    <t>Ordinary shares, shares Issued (in shares)</t>
  </si>
  <si>
    <t>Ordinary shares, shares outstanding (in shares)</t>
  </si>
  <si>
    <t>CONDENSED CONSOLIDATED STATEMENTS OF OPERATIONS - USD ($) $ in Thousands</t>
  </si>
  <si>
    <t>3 Months Ended</t>
  </si>
  <si>
    <t>Sep. 30, 2015</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CONDENSED STATEMENTS OF CHANGES IN SHAREHOLDERS' EQUITY - USD ($) $ in Thousands</t>
  </si>
  <si>
    <t>Total</t>
  </si>
  <si>
    <t>Ordinary Share</t>
  </si>
  <si>
    <t>Balance at Dec. 31, 2014</t>
  </si>
  <si>
    <t>Balance (in shares) at Dec. 31, 2014</t>
  </si>
  <si>
    <t>Increase (Decrease) in Stockholders' Equity [Roll Forward]</t>
  </si>
  <si>
    <t>Share-based compensation to employees and non-employees</t>
  </si>
  <si>
    <t>Issuance of ordinary shares upon exercise of options to purchase ordinary shares and RSUs by employees and non employees</t>
  </si>
  <si>
    <t>Issuance of ordinary shares upon exercise of options to purchase ordinary shares and RSUs by employee and non employees (in shares)</t>
  </si>
  <si>
    <t>Cashless exercise of warrants into ordinary shares (in shares)</t>
  </si>
  <si>
    <t>Balance at Dec. 31, 2015</t>
  </si>
  <si>
    <t>Balance (in shares) at Dec. 31, 2015</t>
  </si>
  <si>
    <t>Issuance costs</t>
  </si>
  <si>
    <t>Issuance of ordinary shares in at-the-market offering, net of issuance expenses in the amount of $468</t>
  </si>
  <si>
    <t>[1]</t>
  </si>
  <si>
    <t>Issuance of ordinary shares in at-the-market offering, net of issuance expenses in the amount of $468 (in shares)</t>
  </si>
  <si>
    <t>Issuance of warrants to purchase ordinary shares</t>
  </si>
  <si>
    <t>[2]</t>
  </si>
  <si>
    <t>Balance at Sep. 30, 2016</t>
  </si>
  <si>
    <t>Balance (in shares) at Sep. 30, 2016</t>
  </si>
  <si>
    <t>See Note 8e to the condensed consolidated financial statements.</t>
  </si>
  <si>
    <t>See Note 6 to the condensed consolidated financial statements</t>
  </si>
  <si>
    <t>CONDENSED STATEMENTS OF CHANGES IN SHAREHOLDERS' EQUITY (Parenthetical) $ in Thousands</t>
  </si>
  <si>
    <t>Sep. 30, 2016USD ($)</t>
  </si>
  <si>
    <t>CONDENSED CONSOLIDATED STATEMENTS OF CASH FLOWS - USD ($) $ in Thousands</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Inventories</t>
  </si>
  <si>
    <t>Deferred revenues and advances from customers</t>
  </si>
  <si>
    <t>Other liabilities</t>
  </si>
  <si>
    <t>Net cash used in operating activities</t>
  </si>
  <si>
    <t>Cash flows from investing activities:</t>
  </si>
  <si>
    <t>Maturities of short-term deposits</t>
  </si>
  <si>
    <t>Purchase of property and equipment</t>
  </si>
  <si>
    <t>Net cash provided by (used in) investing activities</t>
  </si>
  <si>
    <t>Cash flows from financing activities:</t>
  </si>
  <si>
    <t>Issuance of ordinary shares upon exercise of options to purchase ordinary shares by employees and non employees</t>
  </si>
  <si>
    <t>Proceeds from long term loan</t>
  </si>
  <si>
    <t>Debt issuance cost</t>
  </si>
  <si>
    <t>Issuance of ordinary shares in at-the-market offering, net of issuance expenses paid in the amount of $457</t>
  </si>
  <si>
    <t>Net cash provided by financing activities</t>
  </si>
  <si>
    <t>Decrease in cash and cash equivalents</t>
  </si>
  <si>
    <t>Cash and cash equivalents at beginning of period</t>
  </si>
  <si>
    <t>Cash and cash equivalents at end of period</t>
  </si>
  <si>
    <t>Supplemental disclosures of non-cash flow information</t>
  </si>
  <si>
    <t>At-the-market offering expenses not yet paid</t>
  </si>
  <si>
    <t>Classification of inventory to property and equipment, net</t>
  </si>
  <si>
    <t>CONDENSED CONSOLIDATED STATEMENTS OF CASH FLOWS (Parenthetical) $ in Thousands</t>
  </si>
  <si>
    <t>Statement of Cash Flows [Abstract]</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incorporated under the laws of Delaware on February 15, 2012, and (ii) ReWalk Robotics GMBH. (formerly Argo Medical Technologies GmbH), incorporated under the laws of Germany on January 14, 2013. c. The Company depends on one contract manufacturer. Reliance on this vendor makes the Company vulnerable to possible capacity constraints and reduced control over component availability, delivery schedules, manufacturing yields and costs. This vendor accounted for 1% and 24% of the Company's total trade payables as of September 30, 2016 and December 31, 2015 , respectively. d. On May 16, 2016 the Company has entered into a Research Collaboration Agreement and an Exclusive License Agreement with the President and Fellows of Harvard College ("Harvard"). See also Note 7 below for more information about these agreements with Harvard. e. During the nine months ended September 30, 2016, the Company issued and sold 692,062 ordinary shares at an average price of $ 6.60 per share under its ATM Offering Program. The gross proceeds to the Company were $ 4.6 million, and the net aggregate proceeds after deducting commissions, fees and offering expenses in the amount of $ 468 thousand were $ 4.1 million . The Company could raise up to $ 25 million under its ATM Offering Program. See Note 8e below for more information about the Company’s ATM Offering Program. f. The Company has incurred losses in the amount of $24.0 million during the nine month period ended September 30, 2016 . The Company has an accumulated deficit in the total amount of 97.9 million as of September 30, 2016 and negative cash flow from operating activities in the amount of $20.2 million for the nine month period ended September 30, 2016 . As of September 30, 2016 , the Company had cash and cash equivalents of $12.4 million . Additionally, on November 1, 2016, the Company raised total gross proceeds of $ 12.2 million in a follow-on public offering of ordinary shares and warrants to purchase ordinary shares. These amounts along with the $ 8.0 million available under the Kreos credit facility will be adequate to meet anticipated cash requirements for the next 12 months. See Note 11 below for information on the follow-on public offering, and Note 6 below for information about the Company’s Loan Agreement with Kreos.</t>
  </si>
  <si>
    <t>UNAUDITED INTERIM CONDENSED CONSOLIDATED FINANCIAL STATEMENTS (Notes)</t>
  </si>
  <si>
    <t>Accounting Policies [Abstract]</t>
  </si>
  <si>
    <t>UNAUDITED INTERIM CONDENSED CONSOLIDATED FINANCIAL STATEMENTS</t>
  </si>
  <si>
    <t>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September 30, 2016 , (ii) consolidated results of operations for the three and nine months ended September 30, 2016 and (iii) consolidated cash flows for the nine month ended September 30, 2016 . The results for the three and nine month periods ended September 30, 2016 , as applicable, are not necessarily indicative of the results that may be expected for the year ending December 31, 2016.</t>
  </si>
  <si>
    <t>SIGNIFICANT ACCOUNTING POLICIES</t>
  </si>
  <si>
    <t>SIGNIFICANT ACCOUNTING POLICIES a. The significant accounting policies applied in the audited consolidated financial statements of the Company as disclosed in the Company's annual report on Form 10-K for the year ended December 31, 2015 filed with the SEC on February 29, 2016, as amended on Form 10-K/A filed with the SEC on May 5, 2016 (the “2015 Form 10-K”), are applied consistently in these unaudited interim condensed consolidated financial statements. b. New Accounting Pronouncements: i. In March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standard also requires that shares withheld to satisfy tax withholding obligations associated with the vesting of restricted stock awarded to employees to be presented as a financing activity in the statement of cash flows. The amendments in this standard are effective for annual periods beginning after December 15, 2016, and interim periods within those annual periods. Early adoption is permitted. The Company plans to adopt this ASU effective January 1, 2017 and we do not expect the adoption to have a material impact on our financial statements. ii.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selected a transition method or determined whether it will elect early adoption and is currently evaluating the impact of the pending adoption of this ASU on its condensed consolidated financial statements and related disclosures. iii.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yet selected an implementation approach or determined whether it will elect early adoption and is currently evaluating the impact of the pending adoption of this ASU on its condensed consolidated financial statements and related disclosures. iv.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does not anticipate a material effect on its financial condition, results of operations or cash flows as a result of adopting this standard. c. Concentrations of Credit Risks: Concentration of credit risk with respect to trade receivable is primarily limited to a customer to which the Company makes substantial sales. One customer represented 4% and 21% of the Company's trade receivable, net balance as of September 30, 2016 and December 31, 2015, respectively.</t>
  </si>
  <si>
    <t>INVENTORY</t>
  </si>
  <si>
    <t>Inventory Disclosure [Abstract]</t>
  </si>
  <si>
    <t>INVENTORY The components of inventory are as follows (in thousands): September 30, December 31, 2016 2015 Raw materials $ 754 $ 450 Finished products 2,671 2,084 $ 3,425 $ 2,534</t>
  </si>
  <si>
    <t>Commitments and Contingencies Disclosure [Abstract]</t>
  </si>
  <si>
    <t>COMMITMENTS AND CONTINGENT LIABILITIES a. Purchase commitments: The Company has contractual obligations to purchase goods from its contract manufacturer- Sanmina Corporation, as further discussed in "Part I Item 1. Business" and "Part I, Item 1A. Risk Factors" of the 2015 Form 10-K. Purchase obligations do not include contracts that may be canceled without penalty. As of September 30, 2016, non-cancelable outstanding obligations amounted to approximately $ 2.2 million. b. Liens: As described in Note 6 below, in connection with the loan agreement, dated as of December 30, 2015, between Kreos Capital V (Expert) Fund Limited (Kreos) and the Company (the Loan Agreement), the Company granted Kreos a first priority security interest over all of its assets, including intellectual property and equity interests in its subsidiaries, subject to certain permitted security interests. The Company's other long-term assets subject to liens include bank deposits in the amount of $ 751 thousand, which were pledged as security in respect of guaranties made in favor of third parties in connection with the Company's operating lease obligations. Such deposits cannot be pledged to others or withdrawn without the consent of such third party. c.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On September 20, 2016, a putative class action on behalf of alleged shareholders that purchased or acquired the Company's ordinary shares pursuant and/or traceable to the registration statement used in connection with the Company's initial public offering was commenced in the Superior Court of the State of California, County of San Mateo (No. 16 Civ. 01454) against the Company, certain of the Company's current and former directors and officers, and the underwriters of the Company's initial public offering. The complaint asserts claims against all defendants pursuant to Sections 11 and 12(a)(2) of the Securities Act of 1933, as amended, or the Securities Act, and control person claims against current and former directors and officers pursuant to Section 15 of the Securities Act. On or about October 6, 2016, subsequent to the balance sheet date, a substantially similar action alleging claims under Sections 11 and 15 of the Securities Act was filed against the same defendants in the same court by a different plaintiff (No. 16 Civ. 01753). The complaints allege that the Company's registration statement failed to disclose that the Company was unprepared or unable to comply with certain regulatory special controls and to provide the FDA with a post- market surveillance study on the Company's ReWalk Personal device, and that, as a result of such alleged omission, the plaintiffs suffered damages. The Company has not yet responded to the complaints. The Company believes that the allegations made in the complaints are without merit and intends to defend itself vigorously against the complaints. Based on information currently available, the Company is unable to reasonably estimate a possible loss or range of possible losses, if any, with regard to these lawsuits; therefore, no litigation reserve has been recorded in the Company's consolidated balance sheets as of September 30, 2016.</t>
  </si>
  <si>
    <t>LOAN AGREEMENT WITH KREOS AND RELATED WARRANT TO PURCHASE ORDINARY SHARES LOAN AGREEMENT WITH KREOS AND RELATED WARRANT TO PURCHASE ORDINARY SHARES</t>
  </si>
  <si>
    <t>Debt Disclosure [Abstract]</t>
  </si>
  <si>
    <t>LOAN AGREEMENT WITH KREOS AND RELATED WARRANT TO PURCHASE ORDINARY SHARES</t>
  </si>
  <si>
    <t>LOAN AGREEMENT WITH KREOS AND RELATED WARRANT TO PURCHASE ORDINARY SHARES On December 30, 2015, the Company entered into the Loan Agreement pursuant to which Kreos extended a line of credit to the Company in the amount of $ 20.0 million (the “Loan”). Pursuant to the Loan Agreement, the Company granted Kreos a first priority security interest over all of its assets, including intellectual property and equity interests in its subsidiaries, subject to certain permitted security interests. The Loan has a maturity of 36 months and bears annual interest of 10.75% , which is to be paid monthly. The principal of the Loan is to be paid in 24 monthly payments, beginning in January 2017, except for the last loan payment, which was paid in advance on the Draw Down Date (as defined below). The repayment period will be extended to 36 months if the Company raises $ 20.0 million or more in connection with the issuance of shares of its capital stock (including debt securities convertible into shares of the Company’s capital stock) prior to the expiration of the initial 24 -month period. As the Company has met the requirements to raise at least $ 10.0 million or more in connection with the issuance of shares of the Company’s capital stock (including debt securities convertible into shares of the Company’s capital stock), the Company will be able to draw down up to an additional $ 8.0 million in separate tranches until December 31, 2016, with a minimum required drawdown of $ 2.0 million each. On January 4, 2016 (the “Draw Down Date”), the Company drew down $ 12.0 million , net of $ 415 thousand in loan transaction fees and $ 660 thousand as advance payment. Additional loan transaction fees in the amount of $ 26 thousand were paid after the Draw Down Date. Out of the $ 441 thousand in total loan transaction fees, $ 140 thousand are deferred, and presented within “Other long term assets”, as they are allocated to the remaining $ 8.0 million available for drawdown by the Company under the Loan Agreement in separate tranches until December 31, 2016, (assuming proceeds of at least $ 10.0 million prior to December 31, 2016 in connection with the issuance of shares of the Company's capital stock). Repayment of the Loan and payment of all other amounts owed to Kreos are to be made in U.S. dollars. The Company recorded interest expense in the amount of $ 1,462 thousand during the nine months ended September 30, 2016. In connection with the Loan Agreement, on December 30, 2015, the Company also granted Kreos a warrant to purchase 119,295 ordinary shares of the Company at an exercise price of $ 9.64 per share (the “ Kreos Warrant”). The Kreos Warrant is exercisable, in whole or in part, at any time prior to the earliest of (i) December 30, 2025 or (ii) immediately prior to the consummation of a merger, consolidation, or reorganization of the Company with or into, or the sale or license of all or substantially all the assets or shares of the Company to, any other entity or person, other than a wholly-owned subsidiary of the Company, excluding any transaction in which shareholders of the Company prior to the transaction will hold more than 50% of the voting and economic rights of the surviving entity after the transaction. On December 30, 2015, the Company calculated the value of its freestanding Warrant to purchase its ordinary shares in the amount of $ 1 million (net of $ 42 thousand issuance expenses), by using the relative fair value method and utilizing an option pricing method. The Company has recorded the value of the Kreos Warrant, together with the Loan's issuance costs, as debt discount which is being accreted as interest expense using the effective-interest method over the remaining term of the Loan. The following assumptions were used to estimate the value of the Kreos Warrant on December 30, 2015: December 30, 2015 Expected volatility 60 % Risk-free rate 2.52 % Dividend yield — % Expected term (in years) 10</t>
  </si>
  <si>
    <t>RESEARCH COLLABORATION AND LICENSE AGREEMENT</t>
  </si>
  <si>
    <t>Research and Development [Abstract]</t>
  </si>
  <si>
    <t>RESEARCH COLLABORATION AGREEMENT AND LICENSE AGREEMENT</t>
  </si>
  <si>
    <t>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License Agreement will continue in full force and effect until the expiration of the last-to-expire valid claim of the licensed patents. As of September 30, 2016 , the Company did not achieve any of these milestones, and given the early stage of the License Agreement, the Company cannot anticipate the likelihood that the milestones will be achieved. Moreover, s ince such royalties are dependent on future product sales which are neither determinable nor reasonably estimable, these royalty payments are not recorded on the Company's consolidated condensed balance sheet as of September 30, 2016 . The Company's total payment obligation under the Collaboration Agreement and of the License Agreement is $ 6.3 million , some of it is subject to a minimum funding commitment under applicable circumstances as indicated above. See “Part I. Item 2. Management’s Discussion and Analysis of Financial Condition and Results of Operations-Obligations and Commercial Commitments”. The Company has recorded expense in the amount of $ 267 thousand and $ 1.3 million which is part of the total payment obligation indicated above, as research and development expenses related to the License Agreement and to the Collaboration Agreement for the three and nine months period ended September 30, 2016 respectively. For further discussion of the terms of the Collaboration Agreement and the License Agreement, see “Part I. Item 2. Management’s Discussion and Analysis of Financial Condition and Results of Operations-Overview-Collaboration Agreement and License Agreement with Harvard”.</t>
  </si>
  <si>
    <t>SHAREHOLDERS' EQUITY</t>
  </si>
  <si>
    <t>Disclosure of Compensation Related Costs, Share-based Payments [Abstract]</t>
  </si>
  <si>
    <t>SHAREHOLDERS’ EQUITY a. Share option plans: As of September 30, 2016 , and December 31, 2015 , the Company had reserved 377,653 a nd 420,469 ordinary shares, respectively, for issuance to the Company’s and its affiliates’ respective employees, directors, officers and consultants under the Company's 2014 Incentive Compensation Plan (the “2014 Plan”). Options to purchase ordinary shares generally vest over four years, with certain options granted to non-employee directors during the nine months ended September 30, 2016, vesting over one year. Any option that is forfeited or canceled before expiration becomes available for future grants under the 2014 Plan. The fair value for options granted during the nine months ended September 30, 2016 and September 30, 2015 was estimated at the date of the grant using a Black-Scholes-Merton option pricing model with the following assumptions: Nine Months Ended September 30, 2016 2015 Expected volatility 53%-60% 60% Risk-free rate 1.16%-1.60% 1.60%-1.77% Dividend yield —% —% Expected term (in years) 5.31-6.11 5.73-6.11 Share price $6.8 - $11.88 $8- $20.97 The fair value of restricted stock units (RSUs) granted is determined based on the price of the Company's ordinary shares on the date of grant. A summary of employee options to purchase ordinary shares and RSUs during the nine months ended September 30, 2016 is as follows: Nine Months Ended September 30, 2016 Number Average exercise price Average remaining contractual life (in years) (1) Aggregate intrinsic value (in thousands) Options and RSUs outstanding at the beginning of the period 1,853,369 $ 6.12 8.37 $ 17,048 Options granted 391,285 9.25 RSUs granted 177,528 — Options exercised (2) (104,555 ) 1.29 RSUs vested (2) (30,253 ) — RSUs forfeited (237 ) — Options forfeited (25,172 ) 9.90 Options and RSUs outstanding at the end of the period 2,261,965 $ 6.44 8.05 $ 4,800 Options and RSUs vested and expected to vest 2,215,852 $ 6.42 8.04 $ 4,705 Options exercisable at the end of the period 855,201 $ 4.82 6.89 $ 2,785 (1) Calculation of weighted average remaining contractual term does not include the RSUs that were granted, which have an indefinite contractual term. (2) During the nine month period ended September 30, 2016 , the aggregate number of ordinary shares that were issued pursuant to RSUs that became vested and options that were exercised on a net basis was 121,641 ordinary shares. The weighted average grant date fair value of options granted during the nine month periods ended September 30, 2016 , and September 30, 2015 was $4.75 , and $5.78 , respectively. The weighted average grant date fair value of RSUs granted during the nine month period ended September 30, 2016 and September 30, 2015 was $9.28 and $ 20.97 , respectively. The aggregate intrinsic value in the table above represents the total intrinsic value that would have been received by the option holders had all option holders that hold options with positive intrinsic value exercised their options on the last date of the exercise period. Total intrinsic value of options exercised for each of the nine month periods ended September 30, 2016 and September 30, 2015 was $844 thousand and $ 1.9 million, respectively. As of September 30, 2016 , there were $8.8 million of total unrecognized compensation costs related to non-vested share-based compensation arrangements granted under the Company's 2012 Equity Incentive Plan and its 2014 Plan. This cost is expected to be recognized over a period of approximately 2.7 years. The number of options and RSUs outstanding as of September 30, 2016 is set forth below, with options separated by range of exercise price. Range of exercise price Options and RSUs outstanding as of September 30, 2016 Weighted average remaining contractual life (years) (1) Options exercisable as of September 30, 2016 Weighted average remaining contractual life (years) (1) RSUs only 235,299 — — — $0.82 34,377 4.29 34,377 4.29 $1.32 342,390 5.70 334,979 5.67 $1.48 403,125 7.28 259,199 7.28 $6.80- $8.99 763,461 9.18 107,803 9.05 $9.22- $10.98 223,056 9.61 3,137 9.52 $19.62-$20.97 260,257 8.23 115,706 8.23 2,261,965 8.05 855,201 6.89 (1) Calculation of weighted average remaining contractual term does not include the RSUs that were granted, which have an indefinite contractual term. b. Share-based awards to non-employee consultants: The Company granted options to a non-employee consultant (the "Advisor") on March 12, 2007. As of September 30, 2016 , the outstanding options granted to such Advisor were as follows: Issuance date Options for shares of ordinary share Exercise price per share Options exercisable Exercisable through (number) (number) March 12, 2007 3,454 $— 3,454 March 12, 2017 On May 28, 2016, the Company entered into an agreement (the “Consulting Agreement”) with a separate non-employee consultant (the “Consultant”), under which the Consultant agreed to assist the Company in commercially promoting and expanding insurance coverage of the Company’s ReWalk devices. Compensation under the Consulting Agreement is due and payable only if the Consultant is successful, and will consist of agreed amounts in cash or ordinary shares and a percentage of certain sales resulting from the Consultant’s efforts. Additionally, the Company has agreed to pay the Consultant 10 percent of the increase in the Company’s market capitalization following the dates when coverage becomes active under national insurance policies that the Consultant secures for the Company. The increase in the Company’s market capitalization will be determined based on the increase between the average closing price over the ten days before disclosure of a relevant coverage decision and the average closing price over the ten days commencing 80 days after such disclosure. These variable payments, which will be made only for the first five national insurance policies the Consultant attains for the Company, (1) may be made in cash or stock at the Company’s choice and (2) may not exceed (i) $ 6 million for the date that the first national coverage policy takes effect, (ii) $ 5 million for the date that the second national coverage policy takes effect and (iii) $ 2 million for each of the dates that the next three national coverage policies take effect. The Company may need to seek shareholder approval pursuant to the rules of The NASDAQ Stock Market LLC should the Company elect to make such payments in stock. The Consulting Agreement has a term of 12 months, which will extend to 18 months if the Consultant secures a national coverage policy with certain insurers in the first 12 months and to 24 months if the Consultant secures at least two more national coverage policies within the first 18 months. Due to the fact that the compensation under the Consulting Agreement is based on achievement, the Company had not made any cash payments or issued any ordinary shares to the Consultant under the Consulting Agreement as of September 30, 2016. c. Warrants to purchase ordinary shares: During the nine-months ended September 30, 2016 , a total of 138,702 warrants were exercised on a cashless basis into 45,116 ordinary shares. The following table summarizes information about warrants outstanding and exercisable as of September 30, 2016 : Issuance date Warrants outstanding Exercise Warrants Contractual term (number) (number) July 14, 2014 403,804 $ 10.08 403,804 July 13, 2018 December 30, 2015 119,295 $ 9.64 119,295 Until the earlier of (i) December 30, 2025 or (ii) a merger, consolidation, or reorganization of the Company. 523,099 523,099 The Company also issued warrants to purchase ordinary shares in the Company's follow-on offering completed on November 1, 2016. None of these warrants to purchase ordinary shares have been exercised. For more information on the offering, see Note 11. d. Share-based compensation expense for employees and non-employees: The Company recognized non-cash share-based compensation expense for both employees and non-employees in the consolidated statements of operations for the periods shown below as follows (in thousands): Nine Months Ended September 30, 2016 2015 Cost of revenues $ 78 $ 32 Research and development, net 398 201 Sales and marketing, net 606 265 General and administrative 1,376 673 Total $ 2,458 $ 1,171 e. At-the-market offering program: On May 10, 2016, the Company entered into an equity distribution agreement (the “Equity Distribution Agreement”) with Piper Jaffray, pursuant to which it may offer and sell, from time to time, ordinary shares having an aggregate offering price of up to $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Glob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As of November 2, 2016, the Company had sold 692,062 ordinary shares under the ATM Offering Program for gross proceeds of $ 4.6 million and net proceeds to the Company of $ 4.1 million (after commissions, fees and expenses). Additionally, as of that date, the Company had paid Piper Jaffray compensation of $ 137 thousand and had incurred total expenses of approximately $ 468 thousand in connection with the ATM Offering Program.</t>
  </si>
  <si>
    <t>FINANCIAL EXPENSES, NET</t>
  </si>
  <si>
    <t>Other Income and Expenses [Abstract]</t>
  </si>
  <si>
    <t>FINANCIAL EXPENSES, NET The components of financial expenses, net were as follows (in thousands): Three Months Ended September 30, Nine Months Ended September 30, 2016 2015 2016 2015 Foreign currency transactions and other $ 17 $ 51 $ 60 $ 157 Financial expenses related to loan agreement with Kreos 495 — 1,462 — Bank commissions 5 7 28 28 Income related to hedging transactions (9 ) 7 (36 ) (1 ) $ 508 $ 65 $ 1,514 $ 184</t>
  </si>
  <si>
    <t>GEOGRAPHIC INFORMATION AND MAJOR CUSTOMER AND PRODUCT DATA</t>
  </si>
  <si>
    <t>Segment Reporting [Abstract]</t>
  </si>
  <si>
    <t>GEOGRAPHIC INFORMATION AND MAJOR CUSTOMER AND PRODUCT DATA Summary information about geographic areas :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the enterprise’s performance. The Company manages its business on the basis of one reportable segment, and derives revenues from selling systems and services (see Note 1 above and “Part I, Item 2 - Management’s Discussion and Analysis of Financial Condition and Results of Operations” of this quarterly report for a brief description of the Company’s business). The following is a summary of revenues within geographic areas (in thousands): Three Months Ended September 30, Nine Months Ended September 30, 2016 2015 2016 2015 Revenues based on customer’s location : Israel $ — $ — $ — $ — United States 710 725 2,976 1,675 Europe 404 140 908 359 Asia-Pacific 286 300 394 376 Total revenues $ 1,400 $ 1,165 $ 4,278 $ 2,410 September 30, December 31, 2016 2015 Long-lived assets by geographic region (*): Israel $ 502 $ 605 United States 652 483 Germany 192 240 $ 1,346 $ 1,328 (*) Long-lived assets are comprised of property and equipment, net. Major customer data as a percentage of total revenues (in thousands): September 30, December 31, 2016 2015 Customer A 44 % 15 %</t>
  </si>
  <si>
    <t>SUBSEQUENT EVENT</t>
  </si>
  <si>
    <t>Subsequent Events [Abstract]</t>
  </si>
  <si>
    <t>SUBSEQUENT EVENT 1. On or about October 6, 2016, a putative class action on behalf of alleged shareholders that purchased or acquired the Company's ordinary shares was filed in the Superior Court of the State of California, County of San Mateo. For further details see Note 5c above. 2. On October 27, 2016, the Company has entered into an underwriting agreement (the “Underwriting Agreement”) with Oppenheimer &amp; Co. Inc. (“Oppenheimer”), in connection with the Company's follow-on public offering of 3,250,000 units, each consisting of one ordinary share and 0.75 of a warrant to purchase one ordinary share (each, a “Warrant” and collectively, the “Warrants”). Each unit was sold to the public at a price of $ 3.75 per unit. The units were not issued or certificated, and the ordinary shares and Warrants underlying the units were immediately separable and issued separately. The Warrants are not listed on the NASDAQ Global Market, any other national securities exchange or any other nationally recognized trading system. The ordinary shares and the Warrants underlying the units and the ordinary shares issuable upon exercise of the Warrants are registered under the Securities Act on the Company's Form S-3. The offering closed on November 1, 2016. The Company's gross proceeds were $ 12.2 million . The Company's estimated net aggregate proceeds, after deducting underwriting discounts and commissions and estimated expenses, were $ 11.1 million. The Company also granted Oppenheimer an option to purchase up to 487,500 additional units at the public offering price, less the underwriting discount, for 30 days after October 27, 2016. The Company estimates that the net aggregate proceeds, after deducting underwriting discounts and estimated expenses, will be approximately $ 12.8 million if Oppenheimer exercises this option in full. All estimates of net aggregate proceeds assume that none of the Warrants issued in the offering will be exercised.</t>
  </si>
  <si>
    <t>SIGNIFICANT ACCOUNTING POLICIES (Policies)</t>
  </si>
  <si>
    <t>Basis of Accounting</t>
  </si>
  <si>
    <t>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September 30, 2016 , (ii) consolidated results of operations for the three and nine months ended September 30, 2016 and (iii) consolidated cash flows for the nine month ended September 30, 2016 . The results for the three and nine month periods ended September 30, 2016 , as applicable, are not necessarily indicative of the results that may be expected for the year ending December 31, 2016.</t>
  </si>
  <si>
    <t>New Accounting Pronouncements</t>
  </si>
  <si>
    <t>New Accounting Pronouncements: i. In March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standard also requires that shares withheld to satisfy tax withholding obligations associated with the vesting of restricted stock awarded to employees to be presented as a financing activity in the statement of cash flows. The amendments in this standard are effective for annual periods beginning after December 15, 2016, and interim periods within those annual periods. Early adoption is permitted. The Company plans to adopt this ASU effective January 1, 2017 and we do not expect the adoption to have a material impact on our financial statements. ii.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selected a transition method or determined whether it will elect early adoption and is currently evaluating the impact of the pending adoption of this ASU on its condensed consolidated financial statements and related disclosures. iii.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yet selected an implementation approach or determined whether it will elect early adoption and is currently evaluating the impact of the pending adoption of this ASU on its condensed consolidated financial statements and related disclosures. iv.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does not anticipate a material effect on its financial condition, results of operations or cash flows as a result of adopting this standard.</t>
  </si>
  <si>
    <t>Concentrations of Credit Risks</t>
  </si>
  <si>
    <t>Concentrations of Credit Risks: Concentration of credit risk with respect to trade receivable is primarily limited to a customer to which the Company makes substantial sales. One customer represented 4% and 21% of the Company's trade receivable, net balance as of September 30, 2016 and December 31, 2015, respectively.</t>
  </si>
  <si>
    <t>INVENTORY (Tables)</t>
  </si>
  <si>
    <t>Schedule of inventories</t>
  </si>
  <si>
    <t>The components of inventory are as follows (in thousands): September 30, December 31, 2016 2015 Raw materials $ 754 $ 450 Finished products 2,671 2,084 $ 3,425 $ 2,534</t>
  </si>
  <si>
    <t>LOAN AGREEMENT WITH KREOS AND RELATED WARRANT TO PURCHASE ORDINARY SHARES (Tables)</t>
  </si>
  <si>
    <t>Schedule of assumptions used to estimate the value of the warrants</t>
  </si>
  <si>
    <t>The following assumptions were used to estimate the value of the Kreos Warrant on December 30, 2015: December 30, 2015 Expected volatility 60 % Risk-free rate 2.52 % Dividend yield — % Expected term (in years) 10</t>
  </si>
  <si>
    <t>SHAREHOLDERS' EQUITY (Tables)</t>
  </si>
  <si>
    <t>Schedule of stock option valuation assumptions</t>
  </si>
  <si>
    <t>The fair value for options granted during the nine months ended September 30, 2016 and September 30, 2015 was estimated at the date of the grant using a Black-Scholes-Merton option pricing model with the following assumptions: Nine Months Ended September 30, 2016 2015 Expected volatility 53%-60% 60% Risk-free rate 1.16%-1.60% 1.60%-1.77% Dividend yield —% —% Expected term (in years) 5.31-6.11 5.73-6.11 Share price $6.8 - $11.88 $8- $20.97</t>
  </si>
  <si>
    <t>Summary of stock option and RSU activity</t>
  </si>
  <si>
    <t>A summary of employee options to purchase ordinary shares and RSUs during the nine months ended September 30, 2016 is as follows: Nine Months Ended September 30, 2016 Number Average exercise price Average remaining contractual life (in years) (1) Aggregate intrinsic value (in thousands) Options and RSUs outstanding at the beginning of the period 1,853,369 $ 6.12 8.37 $ 17,048 Options granted 391,285 9.25 RSUs granted 177,528 — Options exercised (2) (104,555 ) 1.29 RSUs vested (2) (30,253 ) — RSUs forfeited (237 ) — Options forfeited (25,172 ) 9.90 Options and RSUs outstanding at the end of the period 2,261,965 $ 6.44 8.05 $ 4,800 Options and RSUs vested and expected to vest 2,215,852 $ 6.42 8.04 $ 4,705 Options exercisable at the end of the period 855,201 $ 4.82 6.89 $ 2,785 (1) Calculation of weighted average remaining contractual term does not include the RSUs that were granted, which have an indefinite contractual term. (2) During the nine month period ended September 30, 2016 , the aggregate number of ordinary shares that were issued pursuant to RSUs that became vested and options that were exercised on a net basis was 121,641 ordinary shares.</t>
  </si>
  <si>
    <t>Schedule of options and RSUs outstanding which have been separated into ranges of exercise price</t>
  </si>
  <si>
    <t>The number of options and RSUs outstanding as of September 30, 2016 is set forth below, with options separated by range of exercise price. Range of exercise price Options and RSUs outstanding as of September 30, 2016 Weighted average remaining contractual life (years) (1) Options exercisable as of September 30, 2016 Weighted average remaining contractual life (years) (1) RSUs only 235,299 — — — $0.82 34,377 4.29 34,377 4.29 $1.32 342,390 5.70 334,979 5.67 $1.48 403,125 7.28 259,199 7.28 $6.80- $8.99 763,461 9.18 107,803 9.05 $9.22- $10.98 223,056 9.61 3,137 9.52 $19.62-$20.97 260,257 8.23 115,706 8.23 2,261,965 8.05 855,201 6.89 (1) Calculation of weighted average remaining contractual term does not include the RSUs that were granted, which have an indefinite contractual term.</t>
  </si>
  <si>
    <t>Schedule of outstanding options granted to non-employees</t>
  </si>
  <si>
    <t>The Company granted options to a non-employee consultant (the "Advisor") on March 12, 2007. As of September 30, 2016 , the outstanding options granted to such Advisor were as follows: Issuance date Options for shares of ordinary share Exercise price per share Options exercisable Exercisable through (number) (number) March 12, 2007 3,454 $— 3,454 March 12, 2017</t>
  </si>
  <si>
    <t>Schedule of warrants outstanding and exercisable</t>
  </si>
  <si>
    <t xml:space="preserve">The following table summarizes information about warrants outstanding and exercisable as of September 30, 2016 : Issuance date Warrants outstanding Exercise Warrants Contractual term (number) (number) July 14, 2014 403,804 $ 10.08 403,804 July 13, 2018 December 30, 2015 119,295 $ 9.64 119,295 Until the earlier of (i) December 30, 2025 or (ii) a merger, consolidation, or reorganization of the Company. 523,099 523,099 </t>
  </si>
  <si>
    <t>Schedule of non-cash share-based compensation expense</t>
  </si>
  <si>
    <t>The Company recognized non-cash share-based compensation expense for both employees and non-employees in the consolidated statements of operations for the periods shown below as follows (in thousands): Nine Months Ended September 30, 2016 2015 Cost of revenues $ 78 $ 32 Research and development, net 398 201 Sales and marketing, net 606 265 General and administrative 1,376 673 Total $ 2,458 $ 1,171</t>
  </si>
  <si>
    <t>FINANCIAL EXPENSES, NET (Tables)</t>
  </si>
  <si>
    <t>Schedule of financial expenses (income), net</t>
  </si>
  <si>
    <t>The components of financial expenses, net were as follows (in thousands): Three Months Ended September 30, Nine Months Ended September 30, 2016 2015 2016 2015 Foreign currency transactions and other $ 17 $ 51 $ 60 $ 157 Financial expenses related to loan agreement with Kreos 495 — 1,462 — Bank commissions 5 7 28 28 Income related to hedging transactions (9 ) 7 (36 ) (1 ) $ 508 $ 65 $ 1,514 $ 184</t>
  </si>
  <si>
    <t>GEOGRAPHIC INFORMATION AND MAJOR CUSTOMER AND PRODUCT DATA (Tables)</t>
  </si>
  <si>
    <t>Schedule of revenues within geographic areas</t>
  </si>
  <si>
    <t>The following is a summary of revenues within geographic areas (in thousands): Three Months Ended September 30, Nine Months Ended September 30, 2016 2015 2016 2015 Revenues based on customer’s location : Israel $ — $ — $ — $ — United States 710 725 2,976 1,675 Europe 404 140 908 359 Asia-Pacific 286 300 394 376 Total revenues $ 1,400 $ 1,165 $ 4,278 $ 2,410</t>
  </si>
  <si>
    <t>Schedule of long-lived assets by geographic region</t>
  </si>
  <si>
    <t xml:space="preserve"> September 30, December 31, 2016 2015 Long-lived assets by geographic region (*): Israel $ 502 $ 605 United States 652 483 Germany 192 240 $ 1,346 $ 1,328 (*) Long-lived assets are comprised of property and equipment, net.</t>
  </si>
  <si>
    <t>Schedule of major customer data as a percentage of total revenues</t>
  </si>
  <si>
    <t>Major customer data as a percentage of total revenues (in thousands): September 30, December 31, 2016 2015 Customer A 44 % 15 %</t>
  </si>
  <si>
    <t>GENERAL (Details)</t>
  </si>
  <si>
    <t>Nov. 01, 2016USD ($)</t>
  </si>
  <si>
    <t>Sep. 30, 2015USD ($)</t>
  </si>
  <si>
    <t>Sep. 30, 2016USD ($)subsidiary</t>
  </si>
  <si>
    <t>Dec. 31, 2015USD ($)</t>
  </si>
  <si>
    <t>Dec. 30, 2015USD ($)</t>
  </si>
  <si>
    <t>Dec. 31, 2014USD ($)</t>
  </si>
  <si>
    <t>Number of wholly-owned subsidiaries | subsidiary</t>
  </si>
  <si>
    <t>Stockholders' Equity Attributable to Parent</t>
  </si>
  <si>
    <t>Cash flow from operating activity</t>
  </si>
  <si>
    <t>10.75% Term Loan Due January 2019 | Term Loan</t>
  </si>
  <si>
    <t>Subsidiary, Sale of Stock [Line Items]</t>
  </si>
  <si>
    <t>Remaining borrowing capacity under loan agreement</t>
  </si>
  <si>
    <t>Subsequent Event | Follow On Public Offering</t>
  </si>
  <si>
    <t>Gross Proceeds from sale of shares</t>
  </si>
  <si>
    <t>GENERAL - Concentration Risk (Details) - Vendor concentration - Trade payables - manufacturer</t>
  </si>
  <si>
    <t>Concentration Risk [Line Items]</t>
  </si>
  <si>
    <t>Number of contract manufacturers</t>
  </si>
  <si>
    <t>Concentration risk (as a percent)</t>
  </si>
  <si>
    <t>1.00%</t>
  </si>
  <si>
    <t>24.00%</t>
  </si>
  <si>
    <t>GENERAL - ATM Offering Program (Details) - USD ($)</t>
  </si>
  <si>
    <t>May 10, 2016</t>
  </si>
  <si>
    <t>Class of Stock [Line Items]</t>
  </si>
  <si>
    <t>Issuance of ordinary shares in an ATM offering of ordinary shares, net of issuance expenses</t>
  </si>
  <si>
    <t>Maximum amount which can be raised under ATM offering program</t>
  </si>
  <si>
    <t>ATM Offering Program</t>
  </si>
  <si>
    <t>Gross proceeds from shares issued under the ATM offering program</t>
  </si>
  <si>
    <t>Underwriter commission, fees and offering expenses</t>
  </si>
  <si>
    <t>ATM Offering Program | Weighted Average</t>
  </si>
  <si>
    <t>Price per share of shares sold under ATM offering program (in USD per share)</t>
  </si>
  <si>
    <t>Issuance of ordinary shares in an ATM offering of ordinary shares (in shares)</t>
  </si>
  <si>
    <t>SIGNIFICANT ACCOUNTING POLICIES (Concentrations of Credit Risks) (Details) - Trade Receivable - Customer concentration - customer</t>
  </si>
  <si>
    <t>Number of customers</t>
  </si>
  <si>
    <t>4.00%</t>
  </si>
  <si>
    <t>21.00%</t>
  </si>
  <si>
    <t>INVENTORY (Details) - USD ($) $ in Thousands</t>
  </si>
  <si>
    <t>Raw materials</t>
  </si>
  <si>
    <t>Finished products</t>
  </si>
  <si>
    <t>COMMITMENTS AND CONTINGENT LIABILITIES (Narrative) (Details)</t>
  </si>
  <si>
    <t>Outstanding purchase orders</t>
  </si>
  <si>
    <t>Collateral pledged</t>
  </si>
  <si>
    <t>Litigation reserve</t>
  </si>
  <si>
    <t>LOAN AGREEMENT WITH KREOS AND RELATED WARRANT TO PURCHASE ORDINARY SHARES Term Loan (Details) - USD ($)</t>
  </si>
  <si>
    <t>Jan. 04, 2016</t>
  </si>
  <si>
    <t>Dec. 30, 2015</t>
  </si>
  <si>
    <t>Debt Instrument [Line Items]</t>
  </si>
  <si>
    <t>Payment of loan transaction fee</t>
  </si>
  <si>
    <t>Financial expenses related to loan agreement with Kreos</t>
  </si>
  <si>
    <t>Term Loan | 10.75% Term Loan Due January 2019</t>
  </si>
  <si>
    <t>Maximum borrowing capacity</t>
  </si>
  <si>
    <t>Loan term</t>
  </si>
  <si>
    <t>36 months</t>
  </si>
  <si>
    <t>Annual interest rate (as a percent)</t>
  </si>
  <si>
    <t>10.75%</t>
  </si>
  <si>
    <t>Number of monthly payments</t>
  </si>
  <si>
    <t>24 months</t>
  </si>
  <si>
    <t>Minimum amount to be raised by issuance of capital stock for extended loan term</t>
  </si>
  <si>
    <t>Minimum amount required to be raised in order to drawn down remaining credit facility</t>
  </si>
  <si>
    <t>Minimum draw down amount</t>
  </si>
  <si>
    <t>Advance payment</t>
  </si>
  <si>
    <t>Deferred loan transaction fees</t>
  </si>
  <si>
    <t>LOAN AGREEMENT WITH KREOS AND RELATED WARRANT TO PURCHASE ORDINARY SHARES Warrants (Details) $ / shares in Units, $ in Thousands</t>
  </si>
  <si>
    <t>Dec. 30, 2015USD ($)$ / sharesshares</t>
  </si>
  <si>
    <t>Class of Warrant or Right [Line Items]</t>
  </si>
  <si>
    <t>Fair value of warrants</t>
  </si>
  <si>
    <t>Number of warrants issued (in shares) | shares</t>
  </si>
  <si>
    <t>Exercise price (in USD per share) | $ / shares</t>
  </si>
  <si>
    <t>Minimum percentage in acquired company required to prevent warrants from becoming exercisable</t>
  </si>
  <si>
    <t>Transaction fee expenses</t>
  </si>
  <si>
    <t>LOAN AGREEMENT WITH KREOS AND RELATED WARRANT TO PURCHASE ORDINARY SHARES Warrants Fair Value Assumptions (Details) - Ordinary Share</t>
  </si>
  <si>
    <t>Expected volatility (as a percent)</t>
  </si>
  <si>
    <t>60.00%</t>
  </si>
  <si>
    <t>Risk-free rate (as a percent)</t>
  </si>
  <si>
    <t>2.52%</t>
  </si>
  <si>
    <t>Dividend yield (as a percent)</t>
  </si>
  <si>
    <t>0.00%</t>
  </si>
  <si>
    <t>Expected term (in years)</t>
  </si>
  <si>
    <t>10 years</t>
  </si>
  <si>
    <t>RESEARCH COLLABORATION AGREEMENT AND LICENSE AGREEMENT (Details) - USD ($) $ in Thousands</t>
  </si>
  <si>
    <t>Collaborative Arrangements and Non-collaborative Arrangement Transactions [Line Items]</t>
  </si>
  <si>
    <t>Collaboration and Licensing Agreement</t>
  </si>
  <si>
    <t>Total payment obligation</t>
  </si>
  <si>
    <t>SHAREHOLDERS' EQUITY (Narrative - Share Option Plans) (Details) - USD ($) $ / shares in Units, $ in Thousands</t>
  </si>
  <si>
    <t>Shareholders' equity (deficiency) [Line Items]</t>
  </si>
  <si>
    <t>Unrecognized compensation cost</t>
  </si>
  <si>
    <t>Period of recognition of unrecognized compensation cost</t>
  </si>
  <si>
    <t>2 years 8 months 12 days</t>
  </si>
  <si>
    <t>Options</t>
  </si>
  <si>
    <t>Shares reserved for future issuance (in shares)</t>
  </si>
  <si>
    <t>Award vesting period</t>
  </si>
  <si>
    <t>4 years</t>
  </si>
  <si>
    <t>Weighted average grant date fair values, options (in USD per share)</t>
  </si>
  <si>
    <t>Total intrinsic value of options exercised</t>
  </si>
  <si>
    <t>RSU</t>
  </si>
  <si>
    <t>Weighted average grant date fair values, RSUs (in USD per share)</t>
  </si>
  <si>
    <t>Non-employee Director | Options</t>
  </si>
  <si>
    <t>1 year</t>
  </si>
  <si>
    <t>SHAREHOLDERS' EQUITY (Option Valuation Assumptions) (Details) - $ / shares</t>
  </si>
  <si>
    <t>Share-based Compensation Arrangement by Share-based Payment Award [Line Items]</t>
  </si>
  <si>
    <t>Expected volatility, minimum (as a percent)</t>
  </si>
  <si>
    <t>53.00%</t>
  </si>
  <si>
    <t>Expected volatility, maximum (as a percent)</t>
  </si>
  <si>
    <t>Risk-free rate, minimum (as a percent)</t>
  </si>
  <si>
    <t>1.16%</t>
  </si>
  <si>
    <t>1.60%</t>
  </si>
  <si>
    <t>Risk-free rate, maximum (as a percent)</t>
  </si>
  <si>
    <t>1.77%</t>
  </si>
  <si>
    <t>Minimum</t>
  </si>
  <si>
    <t>5 years 3 months 22 days</t>
  </si>
  <si>
    <t>5 years 8 months 23 days</t>
  </si>
  <si>
    <t>Share price (in USD per share)</t>
  </si>
  <si>
    <t>Maximum</t>
  </si>
  <si>
    <t>6 years 1 month 10 days</t>
  </si>
  <si>
    <t>SHAREHOLDERS' EQUITY (Summary of Employee Share Option and RSU Activity ) (Details) - USD ($) $ / shares in Units, $ in Thousands</t>
  </si>
  <si>
    <t>Aggregate intrinsic value (in thousands)</t>
  </si>
  <si>
    <t>Issuance of ordinary share upon exercise of stock options and vesting of RSUs (in shares)</t>
  </si>
  <si>
    <t>Stock Options and RSUs</t>
  </si>
  <si>
    <t>Number</t>
  </si>
  <si>
    <t>Options and RSU's outstanding at the beginning of the period (in shares)</t>
  </si>
  <si>
    <t>Options and RSU's outstanding at the end of the period (in shares)</t>
  </si>
  <si>
    <t>Options and RSUs vested and expected to vest (in shares)</t>
  </si>
  <si>
    <t>Average exercise price</t>
  </si>
  <si>
    <t>Options and RSUs outstanding at the beginning of the period (in USD per share)</t>
  </si>
  <si>
    <t>Options and RSUs outstanding at the end of the period (in USD per share)</t>
  </si>
  <si>
    <t>Options and RSUs vested and expected to vest (in USD per share)</t>
  </si>
  <si>
    <t>Average remaining contractual life (in years)</t>
  </si>
  <si>
    <t>Options and RSUs outstanding</t>
  </si>
  <si>
    <t>8 years 18 days</t>
  </si>
  <si>
    <t>8 years 4 months 13 days</t>
  </si>
  <si>
    <t>Options and RSUs vested and expected to vest</t>
  </si>
  <si>
    <t>8 years 15 days</t>
  </si>
  <si>
    <t>Options and RSUs outstanding at beginning of the period</t>
  </si>
  <si>
    <t>Options and RSUs outstanding at the end of the period</t>
  </si>
  <si>
    <t>Options granted (in shares)</t>
  </si>
  <si>
    <t>Options exercised (in shares)</t>
  </si>
  <si>
    <t>Options forfeited (in shares)</t>
  </si>
  <si>
    <t>Options exercisable at the end of the period (in shares)</t>
  </si>
  <si>
    <t>Options granted (in USD per share)</t>
  </si>
  <si>
    <t>Options exercised (in USD per share)</t>
  </si>
  <si>
    <t>Options forfeited (in USD per share)</t>
  </si>
  <si>
    <t>Options exercisable at the end of the period (in USD per share)</t>
  </si>
  <si>
    <t>Options exercisable at the end of the period</t>
  </si>
  <si>
    <t>6 years 10 months 21 days</t>
  </si>
  <si>
    <t>RSUs granted (in shares)</t>
  </si>
  <si>
    <t>RSUs vested (in shares)</t>
  </si>
  <si>
    <t>RSUs forfeited (in shares)</t>
  </si>
  <si>
    <t>SHAREHOLDERS' EQUITY (Schedule of Options and RSUs Outstanding Which have been Separated into Ranges of Exercise Price) (Details) - $ / shares</t>
  </si>
  <si>
    <t>Ranges of Exercise Price [Line Items]</t>
  </si>
  <si>
    <t>RSUs outstanding (in shares)</t>
  </si>
  <si>
    <t>Options exercisable (in shares)</t>
  </si>
  <si>
    <t>Options exercisable weighted average remaining contractual life (years)</t>
  </si>
  <si>
    <t>Options outstanding weighted average remaining contractual life (years)</t>
  </si>
  <si>
    <t>Options and RSU's outstanding (in shares)</t>
  </si>
  <si>
    <t>$0.82 | Options</t>
  </si>
  <si>
    <t>Range of exercise price- minimum (in USD per share)</t>
  </si>
  <si>
    <t>Range of exercise price, maximum (in USD per share)</t>
  </si>
  <si>
    <t>Options outstanding (in shares)</t>
  </si>
  <si>
    <t>4 years 3 months 15 days</t>
  </si>
  <si>
    <t>$1.32 | Options</t>
  </si>
  <si>
    <t>5 years 8 months 12 days</t>
  </si>
  <si>
    <t>5 years 8 months 1 day</t>
  </si>
  <si>
    <t>$1.48 | Options</t>
  </si>
  <si>
    <t>7 years 3 months 11 days</t>
  </si>
  <si>
    <t>$6.80- $8.99 | Options</t>
  </si>
  <si>
    <t>9 years 2 months 5 days</t>
  </si>
  <si>
    <t>9 years 18 days</t>
  </si>
  <si>
    <t>$9.22- $10.98 | Options</t>
  </si>
  <si>
    <t>9 years 7 months 10 days</t>
  </si>
  <si>
    <t>9 years 6 months 7 days</t>
  </si>
  <si>
    <t>$19.62-$20.97 | Options</t>
  </si>
  <si>
    <t>8 years 2 months 23 days</t>
  </si>
  <si>
    <t>SHAREHOLDERS' EQUITY (Schedule of Outstanding Options Granted to Non-employees) (Details) - Nonemployee Stock Option - March 12, 2007</t>
  </si>
  <si>
    <t>Sep. 30, 2016$ / sharesshares</t>
  </si>
  <si>
    <t>Options for shares of ordinary share (in shares)</t>
  </si>
  <si>
    <t>Exercise price per share (in USD per shares) | $ / shares</t>
  </si>
  <si>
    <t>SHAREHOLDER'S EQUITY (Share-based Awards to Non-Employee Consultants) (Details)</t>
  </si>
  <si>
    <t>Sep. 30, 2016USD ($)national_insurance_policy</t>
  </si>
  <si>
    <t>May 28, 2016</t>
  </si>
  <si>
    <t>Share-based Goods and Nonemployee Services Transaction [Line Items]</t>
  </si>
  <si>
    <t>Consultant fee as a percentage of the increase in market capitalization</t>
  </si>
  <si>
    <t>10.00%</t>
  </si>
  <si>
    <t>Measurement period of increase in market capitalization following achievement of milestone</t>
  </si>
  <si>
    <t>10 days</t>
  </si>
  <si>
    <t>Disclosure period following achievement of milestone</t>
  </si>
  <si>
    <t>80 days</t>
  </si>
  <si>
    <t>Number of national insurance policies required | national_insurance_policy</t>
  </si>
  <si>
    <t>Agreement term</t>
  </si>
  <si>
    <t>12 months</t>
  </si>
  <si>
    <t>One Active National Insurance Policy</t>
  </si>
  <si>
    <t>Payments due in cash or stock</t>
  </si>
  <si>
    <t>18 months</t>
  </si>
  <si>
    <t>Number of national insurance policies required to increase term | national_insurance_policy</t>
  </si>
  <si>
    <t>Two Active National Insurance Policies</t>
  </si>
  <si>
    <t>Three Active National Insurance Policies</t>
  </si>
  <si>
    <t>Three, Four, or Five Active National Insurance Policies</t>
  </si>
  <si>
    <t>SHAREHOLDER'S EQUITY (Schedule of Warrants) (Details) - $ / shares</t>
  </si>
  <si>
    <t>Warrants exercised into ordinary shares (in shares)</t>
  </si>
  <si>
    <t>Ordinary shares issued upon exercise of warrants (in shares)</t>
  </si>
  <si>
    <t>Warrants outstanding (in shares)</t>
  </si>
  <si>
    <t>Exercise price (in USD per share)</t>
  </si>
  <si>
    <t>Warrants exercisable (in shares)</t>
  </si>
  <si>
    <t>Warrants to Purchase Ordinary Shares Issued on July 14, 2014</t>
  </si>
  <si>
    <t>Warrants to Purchase Ordinary Shares Issued on December 30, 2015</t>
  </si>
  <si>
    <t>SHAREHOLDERS' EQUITY (Schedule of Non-cash Share-based Compensation Expense) (Details) - USD ($) $ in Thousands</t>
  </si>
  <si>
    <t>Non-cash share-based compensation expense [Line Items]</t>
  </si>
  <si>
    <t>Non-cash share-based compensation expense</t>
  </si>
  <si>
    <t>Sales and marketing, net</t>
  </si>
  <si>
    <t>SHAREHOLDER'S EQUITY (Narrative- Share-based Compensation Expense for employees and non-employees) (Details) - USD ($)</t>
  </si>
  <si>
    <t>Stock issuance costs under equity distribution agreement as a percent of gross proceeds</t>
  </si>
  <si>
    <t>3.00%</t>
  </si>
  <si>
    <t>Issuance of ordinary shares in an ATM offering of ordinary shares, gross of issuance expenses</t>
  </si>
  <si>
    <t>ATM Offering Program | Subsequent Event</t>
  </si>
  <si>
    <t>Total expenses incurred under ATM program</t>
  </si>
  <si>
    <t>Piper Jaffray | ATM Offering Program | Subsequent Event</t>
  </si>
  <si>
    <t>8.00%</t>
  </si>
  <si>
    <t>FINANCIAL EXPENSES, NET (Details) - USD ($) $ in Thousands</t>
  </si>
  <si>
    <t>Foreign currency transactions and other</t>
  </si>
  <si>
    <t>Bank commissions</t>
  </si>
  <si>
    <t>Income related to hedging transactions</t>
  </si>
  <si>
    <t>Financial expenses (income), net</t>
  </si>
  <si>
    <t>GEOGRAPHIC INFORMATION AND MAJOR CUSTOMER AND PRODUCT DATA Additional Information (Details)</t>
  </si>
  <si>
    <t>Sep. 30, 2016segment</t>
  </si>
  <si>
    <t>Number of reportable segments</t>
  </si>
  <si>
    <t>GEOGRAPHIC INFORMATION AND MAJOR CUSTOMER AND PRODUCT DATA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Schedule of major customer data as a percentage of total revenues) (Details)</t>
  </si>
  <si>
    <t>12 Months Ended</t>
  </si>
  <si>
    <t>Revenue | Customer concentration | Customer A</t>
  </si>
  <si>
    <t>Major customer data as a percentage of total revenues [Line items]</t>
  </si>
  <si>
    <t>44.00%</t>
  </si>
  <si>
    <t>15.00%</t>
  </si>
  <si>
    <t>SUBSEQUENT EVENT (Details) - Subsequent Event - USD ($) $ / shares in Units, $ in Millions</t>
  </si>
  <si>
    <t>Nov. 01, 2016</t>
  </si>
  <si>
    <t>Oct. 27, 2016</t>
  </si>
  <si>
    <t>Subsequent Event [Line Items]</t>
  </si>
  <si>
    <t>Number of shares issued per unit (in shares)</t>
  </si>
  <si>
    <t>Number of warrants issued per unit (in shares)</t>
  </si>
  <si>
    <t>Number of shares issuable per warrant (in shares)</t>
  </si>
  <si>
    <t>Period of underwriters' option</t>
  </si>
  <si>
    <t>30 days</t>
  </si>
  <si>
    <t>Follow On Public Offering</t>
  </si>
  <si>
    <t>Number of units issued (in shares)</t>
  </si>
  <si>
    <t>Unit price (in USD per share)</t>
  </si>
  <si>
    <t>Net proceeds from sale of shares</t>
  </si>
  <si>
    <t>Underwriters' Option</t>
  </si>
  <si>
    <t>Follow On Public Offering and Underwriters' Op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796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633400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146</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8</v>
      </c>
      <c s="2" r="B1" t="s">
        <v>1</v>
      </c>
    </row>
    <row r="2" spans="1:2">
      <c s="2" r="B2" t="s">
        <v>2</v>
      </c>
    </row>
    <row r="3" spans="1:2">
      <c s="3" r="A3" t="s">
        <v>154</v>
      </c>
    </row>
    <row r="4" spans="1:2">
      <c s="4" r="A4" t="s">
        <v>48</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399</v>
      </c>
      <c s="7" r="C3" t="n">
        <v>17869</v>
      </c>
    </row>
    <row r="4" spans="1:3">
      <c s="4" r="A4" t="s">
        <v>26</v>
      </c>
      <c s="6" r="B4" t="n">
        <v>944</v>
      </c>
      <c s="6" r="C4" t="n">
        <v>2146</v>
      </c>
    </row>
    <row r="5" spans="1:3">
      <c s="4" r="A5" t="s">
        <v>27</v>
      </c>
      <c s="6" r="B5" t="n">
        <v>1604</v>
      </c>
      <c s="6" r="C5" t="n">
        <v>1227</v>
      </c>
    </row>
    <row r="6" spans="1:3">
      <c s="4" r="A6" t="s">
        <v>28</v>
      </c>
      <c s="6" r="B6" t="n">
        <v>3425</v>
      </c>
      <c s="6" r="C6" t="n">
        <v>2534</v>
      </c>
    </row>
    <row r="7" spans="1:3">
      <c s="4" r="A7" t="s">
        <v>29</v>
      </c>
      <c s="6" r="B7" t="n">
        <v>18372</v>
      </c>
      <c s="6" r="C7" t="n">
        <v>23776</v>
      </c>
    </row>
    <row r="8" spans="1:3">
      <c s="3" r="A8" t="s">
        <v>30</v>
      </c>
    </row>
    <row r="9" spans="1:3">
      <c s="4" r="A9" t="s">
        <v>31</v>
      </c>
      <c s="6" r="B9" t="n">
        <v>1101</v>
      </c>
      <c s="6" r="C9" t="n">
        <v>470</v>
      </c>
    </row>
    <row r="10" spans="1:3">
      <c s="4" r="A10" t="s">
        <v>32</v>
      </c>
      <c s="6" r="B10" t="n">
        <v>1346</v>
      </c>
      <c s="6" r="C10" t="n">
        <v>1328</v>
      </c>
    </row>
    <row r="11" spans="1:3">
      <c s="4" r="A11" t="s">
        <v>33</v>
      </c>
      <c s="6" r="B11" t="n">
        <v>2447</v>
      </c>
      <c s="6" r="C11" t="n">
        <v>1798</v>
      </c>
    </row>
    <row r="12" spans="1:3">
      <c s="4" r="A12" t="s">
        <v>34</v>
      </c>
      <c s="6" r="B12" t="n">
        <v>20819</v>
      </c>
      <c s="6" r="C12" t="n">
        <v>25574</v>
      </c>
    </row>
    <row r="13" spans="1:3">
      <c s="3" r="A13" t="s">
        <v>35</v>
      </c>
    </row>
    <row r="14" spans="1:3">
      <c s="4" r="A14" t="s">
        <v>36</v>
      </c>
      <c s="6" r="B14" t="n">
        <v>5299</v>
      </c>
      <c s="6" r="C14" t="n">
        <v>0</v>
      </c>
    </row>
    <row r="15" spans="1:3">
      <c s="4" r="A15" t="s">
        <v>37</v>
      </c>
      <c s="6" r="B15" t="n">
        <v>3445</v>
      </c>
      <c s="6" r="C15" t="n">
        <v>2474</v>
      </c>
    </row>
    <row r="16" spans="1:3">
      <c s="4" r="A16" t="s">
        <v>38</v>
      </c>
      <c s="6" r="B16" t="n">
        <v>936</v>
      </c>
      <c s="6" r="C16" t="n">
        <v>1221</v>
      </c>
    </row>
    <row r="17" spans="1:3">
      <c s="4" r="A17" t="s">
        <v>39</v>
      </c>
      <c s="6" r="B17" t="n">
        <v>271</v>
      </c>
      <c s="6" r="C17" t="n">
        <v>199</v>
      </c>
    </row>
    <row r="18" spans="1:3">
      <c s="4" r="A18" t="s">
        <v>40</v>
      </c>
      <c s="6" r="B18" t="n">
        <v>545</v>
      </c>
      <c s="6" r="C18" t="n">
        <v>449</v>
      </c>
    </row>
    <row r="19" spans="1:3">
      <c s="4" r="A19" t="s">
        <v>41</v>
      </c>
      <c s="6" r="B19" t="n">
        <v>10496</v>
      </c>
      <c s="6" r="C19" t="n">
        <v>4343</v>
      </c>
    </row>
    <row r="20" spans="1:3">
      <c s="3" r="A20" t="s">
        <v>42</v>
      </c>
    </row>
    <row r="21" spans="1:3">
      <c s="4" r="A21" t="s">
        <v>43</v>
      </c>
      <c s="6" r="B21" t="n">
        <v>5180</v>
      </c>
      <c s="6" r="C21" t="n">
        <v>0</v>
      </c>
    </row>
    <row r="22" spans="1:3">
      <c s="4" r="A22" t="s">
        <v>44</v>
      </c>
      <c s="6" r="B22" t="n">
        <v>215</v>
      </c>
      <c s="6" r="C22" t="n">
        <v>171</v>
      </c>
    </row>
    <row r="23" spans="1:3">
      <c s="4" r="A23" t="s">
        <v>45</v>
      </c>
      <c s="6" r="B23" t="n">
        <v>226</v>
      </c>
      <c s="6" r="C23" t="n">
        <v>140</v>
      </c>
    </row>
    <row r="24" spans="1:3">
      <c s="4" r="A24" t="s">
        <v>46</v>
      </c>
      <c s="6" r="B24" t="n">
        <v>5621</v>
      </c>
      <c s="6" r="C24" t="n">
        <v>311</v>
      </c>
    </row>
    <row r="25" spans="1:3">
      <c s="4" r="A25" t="s">
        <v>47</v>
      </c>
      <c s="6" r="B25" t="n">
        <v>16117</v>
      </c>
      <c s="6" r="C25" t="n">
        <v>4654</v>
      </c>
    </row>
    <row r="26" spans="1:3">
      <c s="4" r="A26" t="s">
        <v>48</v>
      </c>
      <c s="4" r="B26" t="s">
        <v>49</v>
      </c>
      <c s="4" r="C26" t="s">
        <v>49</v>
      </c>
    </row>
    <row r="27" spans="1:3">
      <c s="3" r="A27" t="s">
        <v>50</v>
      </c>
    </row>
    <row r="28" spans="1:3">
      <c s="4" r="A28" t="s">
        <v>51</v>
      </c>
      <c s="6" r="B28" t="n">
        <v>36</v>
      </c>
      <c s="6" r="C28" t="n">
        <v>33</v>
      </c>
    </row>
    <row r="29" spans="1:3">
      <c s="4" r="A29" t="s">
        <v>52</v>
      </c>
      <c s="6" r="B29" t="n">
        <v>102614</v>
      </c>
      <c s="6" r="C29" t="n">
        <v>94876</v>
      </c>
    </row>
    <row r="30" spans="1:3">
      <c s="4" r="A30" t="s">
        <v>53</v>
      </c>
      <c s="6" r="B30" t="n">
        <v>-97948</v>
      </c>
      <c s="6" r="C30" t="n">
        <v>-73989</v>
      </c>
    </row>
    <row r="31" spans="1:3">
      <c s="4" r="A31" t="s">
        <v>54</v>
      </c>
      <c s="6" r="B31" t="n">
        <v>4702</v>
      </c>
      <c s="6" r="C31" t="n">
        <v>20920</v>
      </c>
    </row>
    <row r="32" spans="1:3">
      <c s="4" r="A32" t="s">
        <v>55</v>
      </c>
      <c s="7" r="B32" t="n">
        <v>20819</v>
      </c>
      <c s="7" r="C32" t="n">
        <v>25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46</v>
      </c>
    </row>
    <row r="4" spans="1:2">
      <c s="4" r="A4" t="s">
        <v>177</v>
      </c>
      <c s="4" r="B4" t="s">
        <v>178</v>
      </c>
    </row>
    <row r="5" spans="1:2">
      <c s="4" r="A5" t="s">
        <v>179</v>
      </c>
      <c s="4" r="B5" t="s">
        <v>180</v>
      </c>
    </row>
    <row r="6" spans="1:2">
      <c s="4" r="A6" t="s">
        <v>181</v>
      </c>
      <c s="4" r="B6"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52</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57</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65</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2</v>
      </c>
      <c s="2" r="B1" t="s">
        <v>1</v>
      </c>
    </row>
    <row r="2" spans="1:2">
      <c s="2" r="B2" t="s">
        <v>2</v>
      </c>
    </row>
    <row r="3" spans="1:2">
      <c s="3" r="A3" t="s">
        <v>168</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v>
      </c>
    </row>
    <row r="3" spans="1:2">
      <c s="3" r="A3" t="s">
        <v>171</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s>
  <sheetData>
    <row r="1" spans="1:9">
      <c s="1" r="A1" t="s">
        <v>212</v>
      </c>
      <c s="2" r="B1" t="s">
        <v>213</v>
      </c>
      <c s="2" r="C1" t="s">
        <v>109</v>
      </c>
      <c s="2" r="D1" t="s">
        <v>214</v>
      </c>
      <c s="2" r="E1" t="s">
        <v>215</v>
      </c>
      <c s="2" r="F1" t="s">
        <v>214</v>
      </c>
      <c s="2" r="G1" t="s">
        <v>216</v>
      </c>
      <c s="2" r="H1" t="s">
        <v>217</v>
      </c>
      <c s="2" r="I1" t="s">
        <v>218</v>
      </c>
    </row>
    <row r="2" spans="1:9">
      <c s="3" r="A2" t="s">
        <v>143</v>
      </c>
    </row>
    <row r="3" spans="1:9">
      <c s="4" r="A3" t="s">
        <v>219</v>
      </c>
      <c s="6" r="E3" t="n">
        <v>2</v>
      </c>
    </row>
    <row r="4" spans="1:9">
      <c s="4" r="A4" t="s">
        <v>83</v>
      </c>
      <c s="7" r="C4" t="n">
        <v>7920000</v>
      </c>
      <c s="7" r="D4" t="n">
        <v>6394000</v>
      </c>
      <c s="7" r="E4" t="n">
        <v>23959000</v>
      </c>
      <c s="7" r="F4" t="n">
        <v>17908000</v>
      </c>
      <c s="7" r="G4" t="n">
        <v>25415000</v>
      </c>
    </row>
    <row r="5" spans="1:9">
      <c s="4" r="A5" t="s">
        <v>220</v>
      </c>
      <c s="6" r="C5" t="n">
        <v>4702000</v>
      </c>
      <c s="6" r="E5" t="n">
        <v>4702000</v>
      </c>
      <c s="6" r="G5" t="n">
        <v>20920000</v>
      </c>
      <c s="7" r="I5" t="n">
        <v>43853000</v>
      </c>
    </row>
    <row r="6" spans="1:9">
      <c s="4" r="A6" t="s">
        <v>53</v>
      </c>
      <c s="6" r="C6" t="n">
        <v>97948000</v>
      </c>
      <c s="6" r="E6" t="n">
        <v>97948000</v>
      </c>
      <c s="6" r="G6" t="n">
        <v>73989000</v>
      </c>
    </row>
    <row r="7" spans="1:9">
      <c s="4" r="A7" t="s">
        <v>221</v>
      </c>
      <c s="6" r="E7" t="n">
        <v>20200000</v>
      </c>
      <c s="6" r="F7" t="n">
        <v>18038000</v>
      </c>
    </row>
    <row r="8" spans="1:9">
      <c s="4" r="A8" t="s">
        <v>25</v>
      </c>
      <c s="6" r="C8" t="n">
        <v>12399000</v>
      </c>
      <c s="7" r="D8" t="n">
        <v>25138000</v>
      </c>
      <c s="6" r="E8" t="n">
        <v>12399000</v>
      </c>
      <c s="7" r="F8" t="n">
        <v>25138000</v>
      </c>
      <c s="7" r="G8" t="n">
        <v>17869000</v>
      </c>
      <c s="7" r="I8" t="n">
        <v>41829000</v>
      </c>
    </row>
    <row r="9" spans="1:9">
      <c s="4" r="A9" t="s">
        <v>222</v>
      </c>
    </row>
    <row r="10" spans="1:9">
      <c s="3" r="A10" t="s">
        <v>223</v>
      </c>
    </row>
    <row r="11" spans="1:9">
      <c s="4" r="A11" t="s">
        <v>224</v>
      </c>
      <c s="7" r="C11" t="n">
        <v>8000000</v>
      </c>
      <c s="7" r="E11" t="n">
        <v>8000000</v>
      </c>
      <c s="7" r="H11" t="n">
        <v>8000000</v>
      </c>
    </row>
    <row r="12" spans="1:9">
      <c s="4" r="A12" t="s">
        <v>225</v>
      </c>
    </row>
    <row r="13" spans="1:9">
      <c s="3" r="A13" t="s">
        <v>223</v>
      </c>
    </row>
    <row r="14" spans="1:9">
      <c s="4" r="A14" t="s">
        <v>226</v>
      </c>
      <c s="7" r="B14" t="n">
        <v>12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3</v>
      </c>
    </row>
    <row r="2" spans="1:3">
      <c s="3" r="A2" t="s">
        <v>228</v>
      </c>
    </row>
    <row r="3" spans="1:3">
      <c s="4" r="A3" t="s">
        <v>229</v>
      </c>
      <c s="6" r="B3" t="n">
        <v>1</v>
      </c>
      <c s="6" r="C3" t="n">
        <v>1</v>
      </c>
    </row>
    <row r="4" spans="1:3">
      <c s="4" r="A4" t="s">
        <v>230</v>
      </c>
      <c s="4" r="B4" t="s">
        <v>231</v>
      </c>
      <c s="4" r="C4" t="s">
        <v>2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5"/>
  </cols>
  <sheetData>
    <row r="1" spans="1:4">
      <c s="1" r="A1" t="s">
        <v>233</v>
      </c>
      <c s="2" r="C1" t="s">
        <v>1</v>
      </c>
    </row>
    <row r="2" spans="1:4">
      <c s="2" r="C2" t="s">
        <v>2</v>
      </c>
      <c s="2" r="D2" t="s">
        <v>234</v>
      </c>
    </row>
    <row r="3" spans="1:4">
      <c s="3" r="A3" t="s">
        <v>235</v>
      </c>
    </row>
    <row r="4" spans="1:4">
      <c s="4" r="A4" t="s">
        <v>236</v>
      </c>
      <c s="4" r="B4" t="s">
        <v>100</v>
      </c>
      <c s="7" r="C4" t="n">
        <v>4099000</v>
      </c>
    </row>
    <row r="5" spans="1:4">
      <c s="4" r="A5" t="s">
        <v>237</v>
      </c>
      <c s="6" r="C5" t="n">
        <v>25000000</v>
      </c>
      <c s="7" r="D5" t="n">
        <v>25000000</v>
      </c>
    </row>
    <row r="6" spans="1:4">
      <c s="4" r="A6" t="s">
        <v>238</v>
      </c>
    </row>
    <row r="7" spans="1:4">
      <c s="3" r="A7" t="s">
        <v>235</v>
      </c>
    </row>
    <row r="8" spans="1:4">
      <c s="4" r="A8" t="s">
        <v>239</v>
      </c>
      <c s="6" r="C8" t="n">
        <v>4600000</v>
      </c>
    </row>
    <row r="9" spans="1:4">
      <c s="4" r="A9" t="s">
        <v>240</v>
      </c>
      <c s="6" r="C9" t="n">
        <v>468000</v>
      </c>
    </row>
    <row r="10" spans="1:4">
      <c s="4" r="A10" t="s">
        <v>236</v>
      </c>
      <c s="7" r="C10" t="n">
        <v>4100000</v>
      </c>
    </row>
    <row r="11" spans="1:4">
      <c s="4" r="A11" t="s">
        <v>241</v>
      </c>
    </row>
    <row r="12" spans="1:4">
      <c s="3" r="A12" t="s">
        <v>235</v>
      </c>
    </row>
    <row r="13" spans="1:4">
      <c s="4" r="A13" t="s">
        <v>242</v>
      </c>
      <c s="9" r="C13" t="n">
        <v>6.6</v>
      </c>
    </row>
    <row r="14" spans="1:4">
      <c s="4" r="A14" t="s">
        <v>88</v>
      </c>
    </row>
    <row r="15" spans="1:4">
      <c s="3" r="A15" t="s">
        <v>235</v>
      </c>
    </row>
    <row r="16" spans="1:4">
      <c s="4" r="A16" t="s">
        <v>243</v>
      </c>
      <c s="6" r="C16" t="n">
        <v>692062</v>
      </c>
    </row>
    <row r="17" spans="1:4">
      <c s="4" r="A17" t="s">
        <v>240</v>
      </c>
      <c s="7" r="C17" t="n">
        <v>468000</v>
      </c>
    </row>
    <row r="18" spans="1:4">
      <c s="4" r="A18" t="s">
        <v>236</v>
      </c>
      <c s="7" r="C18" t="n">
        <v>2000</v>
      </c>
    </row>
    <row r="19" spans="1:4">
      <c r="A19" t="n"/>
    </row>
    <row r="20" spans="1:4">
      <c s="4" r="A20" t="s">
        <v>100</v>
      </c>
      <c s="4" r="B20" t="s">
        <v>106</v>
      </c>
    </row>
  </sheetData>
  <mergeCells count="3">
    <mergeCell ref="A1:B2"/>
    <mergeCell ref="A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3</v>
      </c>
    </row>
    <row r="2" spans="1:3">
      <c s="3" r="A2" t="s">
        <v>228</v>
      </c>
    </row>
    <row r="3" spans="1:3">
      <c s="4" r="A3" t="s">
        <v>245</v>
      </c>
      <c s="6" r="B3" t="n">
        <v>1</v>
      </c>
      <c s="6" r="C3" t="n">
        <v>1</v>
      </c>
    </row>
    <row r="4" spans="1:3">
      <c s="4" r="A4" t="s">
        <v>230</v>
      </c>
      <c s="4" r="B4" t="s">
        <v>246</v>
      </c>
      <c s="4" r="C4" t="s">
        <v>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r="1" spans="1:5">
      <c s="1" r="A1" t="s">
        <v>56</v>
      </c>
      <c s="2" r="B1" t="s">
        <v>57</v>
      </c>
      <c s="2" r="C1" t="s">
        <v>58</v>
      </c>
      <c s="2" r="D1" t="s">
        <v>59</v>
      </c>
      <c s="2" r="E1" t="s">
        <v>60</v>
      </c>
    </row>
    <row r="2" spans="1:5">
      <c s="3" r="A2" t="s">
        <v>61</v>
      </c>
    </row>
    <row r="3" spans="1:5">
      <c s="4" r="A3" t="s">
        <v>62</v>
      </c>
      <c s="7" r="B3" t="n">
        <v>257</v>
      </c>
      <c s="7" r="D3" t="n">
        <v>144</v>
      </c>
    </row>
    <row r="4" spans="1:5">
      <c s="4" r="A4" t="s">
        <v>63</v>
      </c>
      <c s="8" r="C4" t="n">
        <v>0.01</v>
      </c>
      <c s="8" r="E4" t="n">
        <v>0.01</v>
      </c>
    </row>
    <row r="5" spans="1:5">
      <c s="4" r="A5" t="s">
        <v>64</v>
      </c>
      <c s="6" r="B5" t="n">
        <v>250000000</v>
      </c>
      <c s="6" r="D5" t="n">
        <v>250000000</v>
      </c>
    </row>
    <row r="6" spans="1:5">
      <c s="4" r="A6" t="s">
        <v>65</v>
      </c>
      <c s="6" r="B6" t="n">
        <v>13081402</v>
      </c>
      <c s="6" r="D6" t="n">
        <v>12222583</v>
      </c>
    </row>
    <row r="7" spans="1:5">
      <c s="4" r="A7" t="s">
        <v>66</v>
      </c>
      <c s="6" r="B7" t="n">
        <v>13081402</v>
      </c>
      <c s="6" r="D7" t="n">
        <v>12222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48</v>
      </c>
      <c s="2" r="B1" t="s">
        <v>2</v>
      </c>
      <c s="2" r="C1" t="s">
        <v>23</v>
      </c>
    </row>
    <row r="2" spans="1:3">
      <c s="3" r="A2" t="s">
        <v>152</v>
      </c>
    </row>
    <row r="3" spans="1:3">
      <c s="4" r="A3" t="s">
        <v>249</v>
      </c>
      <c s="7" r="B3" t="n">
        <v>754</v>
      </c>
      <c s="7" r="C3" t="n">
        <v>450</v>
      </c>
    </row>
    <row r="4" spans="1:3">
      <c s="4" r="A4" t="s">
        <v>250</v>
      </c>
      <c s="6" r="B4" t="n">
        <v>2671</v>
      </c>
      <c s="6" r="C4" t="n">
        <v>2084</v>
      </c>
    </row>
    <row r="5" spans="1:3">
      <c s="4" r="A5" t="s">
        <v>119</v>
      </c>
      <c s="7" r="B5" t="n">
        <v>3425</v>
      </c>
      <c s="7" r="C5" t="n">
        <v>25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s="1" r="A1" t="s">
        <v>251</v>
      </c>
      <c s="2" r="B1" t="s">
        <v>1</v>
      </c>
    </row>
    <row r="2" spans="1:2">
      <c s="2" r="B2" t="s">
        <v>109</v>
      </c>
    </row>
    <row r="3" spans="1:2">
      <c s="3" r="A3" t="s">
        <v>154</v>
      </c>
    </row>
    <row r="4" spans="1:2">
      <c s="4" r="A4" t="s">
        <v>252</v>
      </c>
      <c s="7" r="B4" t="n">
        <v>2200000</v>
      </c>
    </row>
    <row r="5" spans="1:2">
      <c s="4" r="A5" t="s">
        <v>253</v>
      </c>
      <c s="6" r="B5" t="n">
        <v>751000</v>
      </c>
    </row>
    <row r="6" spans="1:2">
      <c s="4" r="A6" t="s">
        <v>254</v>
      </c>
      <c s="7" r="B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55</v>
      </c>
      <c s="2" r="B1" t="s">
        <v>256</v>
      </c>
      <c s="2" r="C1" t="s">
        <v>257</v>
      </c>
      <c s="2" r="D1" t="s">
        <v>2</v>
      </c>
      <c s="2" r="E1" t="s">
        <v>69</v>
      </c>
      <c s="2" r="F1" t="s">
        <v>2</v>
      </c>
      <c s="2" r="G1" t="s">
        <v>2</v>
      </c>
      <c s="2" r="H1" t="s">
        <v>2</v>
      </c>
      <c s="2" r="I1" t="s">
        <v>69</v>
      </c>
    </row>
    <row r="2" spans="1:9">
      <c s="3" r="A2" t="s">
        <v>258</v>
      </c>
    </row>
    <row r="3" spans="1:9">
      <c s="4" r="A3" t="s">
        <v>129</v>
      </c>
      <c s="7" r="H3" t="n">
        <v>12000000</v>
      </c>
      <c s="7" r="I3" t="n">
        <v>0</v>
      </c>
    </row>
    <row r="4" spans="1:9">
      <c s="4" r="A4" t="s">
        <v>259</v>
      </c>
      <c s="6" r="H4" t="n">
        <v>441000</v>
      </c>
      <c s="6" r="I4" t="n">
        <v>0</v>
      </c>
    </row>
    <row r="5" spans="1:9">
      <c s="4" r="A5" t="s">
        <v>260</v>
      </c>
      <c s="7" r="D5" t="n">
        <v>495000</v>
      </c>
      <c s="7" r="E5" t="n">
        <v>0</v>
      </c>
      <c s="6" r="H5" t="n">
        <v>1462000</v>
      </c>
      <c s="7" r="I5" t="n">
        <v>0</v>
      </c>
    </row>
    <row r="6" spans="1:9">
      <c s="4" r="A6" t="s">
        <v>261</v>
      </c>
    </row>
    <row r="7" spans="1:9">
      <c s="3" r="A7" t="s">
        <v>258</v>
      </c>
    </row>
    <row r="8" spans="1:9">
      <c s="4" r="A8" t="s">
        <v>262</v>
      </c>
      <c s="7" r="C8" t="n">
        <v>20000000</v>
      </c>
    </row>
    <row r="9" spans="1:9">
      <c s="4" r="A9" t="s">
        <v>263</v>
      </c>
      <c s="4" r="C9" t="s">
        <v>264</v>
      </c>
    </row>
    <row r="10" spans="1:9">
      <c s="4" r="A10" t="s">
        <v>265</v>
      </c>
      <c s="4" r="C10" t="s">
        <v>266</v>
      </c>
    </row>
    <row r="11" spans="1:9">
      <c s="4" r="A11" t="s">
        <v>267</v>
      </c>
      <c s="4" r="C11" t="s">
        <v>268</v>
      </c>
    </row>
    <row r="12" spans="1:9">
      <c s="4" r="A12" t="s">
        <v>269</v>
      </c>
      <c s="7" r="C12" t="n">
        <v>20000000</v>
      </c>
    </row>
    <row r="13" spans="1:9">
      <c s="4" r="A13" t="s">
        <v>270</v>
      </c>
      <c s="6" r="C13" t="n">
        <v>10000000</v>
      </c>
      <c s="6" r="D13" t="n">
        <v>10000000</v>
      </c>
      <c s="7" r="F13" t="n">
        <v>10000000</v>
      </c>
      <c s="7" r="G13" t="n">
        <v>10000000</v>
      </c>
      <c s="6" r="H13" t="n">
        <v>10000000</v>
      </c>
    </row>
    <row r="14" spans="1:9">
      <c s="4" r="A14" t="s">
        <v>224</v>
      </c>
      <c s="6" r="C14" t="n">
        <v>8000000</v>
      </c>
      <c s="6" r="D14" t="n">
        <v>8000000</v>
      </c>
      <c s="6" r="F14" t="n">
        <v>8000000</v>
      </c>
      <c s="6" r="G14" t="n">
        <v>8000000</v>
      </c>
      <c s="6" r="H14" t="n">
        <v>8000000</v>
      </c>
    </row>
    <row r="15" spans="1:9">
      <c s="4" r="A15" t="s">
        <v>271</v>
      </c>
      <c s="7" r="C15" t="n">
        <v>2000000</v>
      </c>
    </row>
    <row r="16" spans="1:9">
      <c s="4" r="A16" t="s">
        <v>129</v>
      </c>
      <c s="7" r="B16" t="n">
        <v>12000000</v>
      </c>
    </row>
    <row r="17" spans="1:9">
      <c s="4" r="A17" t="s">
        <v>259</v>
      </c>
      <c s="6" r="B17" t="n">
        <v>415000</v>
      </c>
      <c s="6" r="F17" t="n">
        <v>441000</v>
      </c>
      <c s="6" r="G17" t="n">
        <v>26000</v>
      </c>
    </row>
    <row r="18" spans="1:9">
      <c s="4" r="A18" t="s">
        <v>272</v>
      </c>
      <c s="7" r="B18" t="n">
        <v>660000</v>
      </c>
    </row>
    <row r="19" spans="1:9">
      <c s="4" r="A19" t="s">
        <v>273</v>
      </c>
      <c s="7" r="D19" t="n">
        <v>140000</v>
      </c>
      <c s="7" r="F19" t="n">
        <v>140000</v>
      </c>
      <c s="7" r="G19" t="n">
        <v>140000</v>
      </c>
      <c s="6" r="H19" t="n">
        <v>140000</v>
      </c>
    </row>
    <row r="20" spans="1:9">
      <c s="4" r="A20" t="s">
        <v>260</v>
      </c>
      <c s="7" r="H20" t="n">
        <v>146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2"/>
    <col customWidth="1" max="3" min="3" width="37"/>
    <col customWidth="1" max="4" min="4" width="27"/>
  </cols>
  <sheetData>
    <row r="1" spans="1:4">
      <c s="1" r="A1" t="s">
        <v>274</v>
      </c>
      <c s="2" r="C1" t="s">
        <v>275</v>
      </c>
      <c s="2" r="D1" t="s">
        <v>57</v>
      </c>
    </row>
    <row r="2" spans="1:4">
      <c s="3" r="A2" t="s">
        <v>276</v>
      </c>
    </row>
    <row r="3" spans="1:4">
      <c s="4" r="A3" t="s">
        <v>277</v>
      </c>
      <c s="4" r="B3" t="s">
        <v>100</v>
      </c>
      <c s="7" r="D3" t="n">
        <v>1161</v>
      </c>
    </row>
    <row r="4" spans="1:4">
      <c s="4" r="A4" t="s">
        <v>88</v>
      </c>
    </row>
    <row r="5" spans="1:4">
      <c s="3" r="A5" t="s">
        <v>276</v>
      </c>
    </row>
    <row r="6" spans="1:4">
      <c s="4" r="A6" t="s">
        <v>278</v>
      </c>
      <c s="6" r="C6" t="n">
        <v>119295</v>
      </c>
      <c s="6" r="D6" t="n">
        <v>138702</v>
      </c>
    </row>
    <row r="7" spans="1:4">
      <c s="4" r="A7" t="s">
        <v>279</v>
      </c>
      <c s="9" r="C7" t="n">
        <v>9.640000000000001</v>
      </c>
    </row>
    <row r="8" spans="1:4">
      <c s="4" r="A8" t="s">
        <v>280</v>
      </c>
      <c s="10" r="C8" t="n">
        <v>0.5</v>
      </c>
    </row>
    <row r="9" spans="1:4">
      <c s="4" r="A9" t="s">
        <v>277</v>
      </c>
      <c s="7" r="C9" t="n">
        <v>1000</v>
      </c>
    </row>
    <row r="10" spans="1:4">
      <c s="4" r="A10" t="s">
        <v>281</v>
      </c>
      <c s="7" r="C10" t="n">
        <v>42</v>
      </c>
    </row>
    <row r="11" spans="1:4">
      <c r="A11" t="n"/>
    </row>
    <row r="12" spans="1:4">
      <c s="4" r="A12" t="s">
        <v>100</v>
      </c>
      <c s="4" r="B12" t="s">
        <v>107</v>
      </c>
    </row>
  </sheetData>
  <mergeCells count="3">
    <mergeCell ref="A1:B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282</v>
      </c>
      <c s="2" r="B1" t="s">
        <v>257</v>
      </c>
    </row>
    <row r="2" spans="1:2">
      <c s="3" r="A2" t="s">
        <v>276</v>
      </c>
    </row>
    <row r="3" spans="1:2">
      <c s="4" r="A3" t="s">
        <v>283</v>
      </c>
      <c s="4" r="B3" t="s">
        <v>284</v>
      </c>
    </row>
    <row r="4" spans="1:2">
      <c s="4" r="A4" t="s">
        <v>285</v>
      </c>
      <c s="4" r="B4" t="s">
        <v>286</v>
      </c>
    </row>
    <row r="5" spans="1:2">
      <c s="4" r="A5" t="s">
        <v>287</v>
      </c>
      <c s="4" r="B5" t="s">
        <v>288</v>
      </c>
    </row>
    <row r="6" spans="1:2">
      <c s="4" r="A6" t="s">
        <v>289</v>
      </c>
      <c s="4" r="B6" t="s">
        <v>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68</v>
      </c>
      <c s="2" r="D1" t="s">
        <v>1</v>
      </c>
    </row>
    <row r="2" spans="1:5">
      <c s="2" r="B2" t="s">
        <v>2</v>
      </c>
      <c s="2" r="C2" t="s">
        <v>69</v>
      </c>
      <c s="2" r="D2" t="s">
        <v>2</v>
      </c>
      <c s="2" r="E2" t="s">
        <v>69</v>
      </c>
    </row>
    <row r="3" spans="1:5">
      <c s="3" r="A3" t="s">
        <v>292</v>
      </c>
    </row>
    <row r="4" spans="1:5">
      <c s="4" r="A4" t="s">
        <v>75</v>
      </c>
      <c s="7" r="B4" t="n">
        <v>1968</v>
      </c>
      <c s="7" r="C4" t="n">
        <v>1263</v>
      </c>
      <c s="7" r="D4" t="n">
        <v>6737</v>
      </c>
      <c s="7" r="E4" t="n">
        <v>4250</v>
      </c>
    </row>
    <row r="5" spans="1:5">
      <c s="4" r="A5" t="s">
        <v>293</v>
      </c>
    </row>
    <row r="6" spans="1:5">
      <c s="3" r="A6" t="s">
        <v>292</v>
      </c>
    </row>
    <row r="7" spans="1:5">
      <c s="4" r="A7" t="s">
        <v>294</v>
      </c>
      <c s="6" r="B7" t="n">
        <v>6300</v>
      </c>
      <c s="6" r="D7" t="n">
        <v>6300</v>
      </c>
    </row>
    <row r="8" spans="1:5">
      <c s="4" r="A8" t="s">
        <v>75</v>
      </c>
      <c s="7" r="B8" t="n">
        <v>267</v>
      </c>
      <c s="7" r="D8" t="n">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295</v>
      </c>
      <c s="2" r="B1" t="s">
        <v>1</v>
      </c>
    </row>
    <row r="2" spans="1:4">
      <c s="2" r="B2" t="s">
        <v>2</v>
      </c>
      <c s="2" r="C2" t="s">
        <v>69</v>
      </c>
      <c s="2" r="D2" t="s">
        <v>23</v>
      </c>
    </row>
    <row r="3" spans="1:4">
      <c s="3" r="A3" t="s">
        <v>296</v>
      </c>
    </row>
    <row r="4" spans="1:4">
      <c s="4" r="A4" t="s">
        <v>297</v>
      </c>
      <c s="7" r="B4" t="n">
        <v>8800</v>
      </c>
    </row>
    <row r="5" spans="1:4">
      <c s="4" r="A5" t="s">
        <v>298</v>
      </c>
      <c s="4" r="B5" t="s">
        <v>299</v>
      </c>
    </row>
    <row r="6" spans="1:4">
      <c s="4" r="A6" t="s">
        <v>300</v>
      </c>
    </row>
    <row r="7" spans="1:4">
      <c s="3" r="A7" t="s">
        <v>296</v>
      </c>
    </row>
    <row r="8" spans="1:4">
      <c s="4" r="A8" t="s">
        <v>301</v>
      </c>
      <c s="6" r="B8" t="n">
        <v>377653</v>
      </c>
      <c s="6" r="D8" t="n">
        <v>420469</v>
      </c>
    </row>
    <row r="9" spans="1:4">
      <c s="4" r="A9" t="s">
        <v>302</v>
      </c>
      <c s="4" r="B9" t="s">
        <v>303</v>
      </c>
    </row>
    <row r="10" spans="1:4">
      <c s="4" r="A10" t="s">
        <v>304</v>
      </c>
      <c s="9" r="B10" t="n">
        <v>4.75</v>
      </c>
      <c s="9" r="C10" t="n">
        <v>5.78</v>
      </c>
    </row>
    <row r="11" spans="1:4">
      <c s="4" r="A11" t="s">
        <v>305</v>
      </c>
      <c s="7" r="B11" t="n">
        <v>844</v>
      </c>
      <c s="7" r="C11" t="n">
        <v>1900</v>
      </c>
    </row>
    <row r="12" spans="1:4">
      <c s="4" r="A12" t="s">
        <v>306</v>
      </c>
    </row>
    <row r="13" spans="1:4">
      <c s="3" r="A13" t="s">
        <v>296</v>
      </c>
    </row>
    <row r="14" spans="1:4">
      <c s="4" r="A14" t="s">
        <v>307</v>
      </c>
      <c s="9" r="B14" t="n">
        <v>9.279999999999999</v>
      </c>
      <c s="9" r="C14" t="n">
        <v>20.97</v>
      </c>
    </row>
    <row r="15" spans="1:4">
      <c s="4" r="A15" t="s">
        <v>308</v>
      </c>
    </row>
    <row r="16" spans="1:4">
      <c s="3" r="A16" t="s">
        <v>296</v>
      </c>
    </row>
    <row r="17" spans="1:4">
      <c s="4" r="A17" t="s">
        <v>302</v>
      </c>
      <c s="4" r="B17"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310</v>
      </c>
      <c s="2" r="B1" t="s">
        <v>1</v>
      </c>
    </row>
    <row r="2" spans="1:3">
      <c s="2" r="B2" t="s">
        <v>2</v>
      </c>
      <c s="2" r="C2" t="s">
        <v>69</v>
      </c>
    </row>
    <row r="3" spans="1:3">
      <c s="3" r="A3" t="s">
        <v>311</v>
      </c>
    </row>
    <row r="4" spans="1:3">
      <c s="4" r="A4" t="s">
        <v>312</v>
      </c>
      <c s="4" r="B4" t="s">
        <v>313</v>
      </c>
    </row>
    <row r="5" spans="1:3">
      <c s="4" r="A5" t="s">
        <v>314</v>
      </c>
      <c s="4" r="B5" t="s">
        <v>284</v>
      </c>
    </row>
    <row r="6" spans="1:3">
      <c s="4" r="A6" t="s">
        <v>283</v>
      </c>
      <c s="4" r="C6" t="s">
        <v>284</v>
      </c>
    </row>
    <row r="7" spans="1:3">
      <c s="4" r="A7" t="s">
        <v>315</v>
      </c>
      <c s="4" r="B7" t="s">
        <v>316</v>
      </c>
      <c s="4" r="C7" t="s">
        <v>317</v>
      </c>
    </row>
    <row r="8" spans="1:3">
      <c s="4" r="A8" t="s">
        <v>318</v>
      </c>
      <c s="4" r="B8" t="s">
        <v>317</v>
      </c>
      <c s="4" r="C8" t="s">
        <v>319</v>
      </c>
    </row>
    <row r="9" spans="1:3">
      <c s="4" r="A9" t="s">
        <v>287</v>
      </c>
      <c s="4" r="B9" t="s">
        <v>288</v>
      </c>
      <c s="4" r="C9" t="s">
        <v>288</v>
      </c>
    </row>
    <row r="10" spans="1:3">
      <c s="4" r="A10" t="s">
        <v>320</v>
      </c>
    </row>
    <row r="11" spans="1:3">
      <c s="3" r="A11" t="s">
        <v>311</v>
      </c>
    </row>
    <row r="12" spans="1:3">
      <c s="4" r="A12" t="s">
        <v>289</v>
      </c>
      <c s="4" r="B12" t="s">
        <v>321</v>
      </c>
      <c s="4" r="C12" t="s">
        <v>322</v>
      </c>
    </row>
    <row r="13" spans="1:3">
      <c s="4" r="A13" t="s">
        <v>323</v>
      </c>
      <c s="11" r="B13" t="n">
        <v>6.8</v>
      </c>
      <c s="7" r="C13" t="n">
        <v>8</v>
      </c>
    </row>
    <row r="14" spans="1:3">
      <c s="4" r="A14" t="s">
        <v>324</v>
      </c>
    </row>
    <row r="15" spans="1:3">
      <c s="3" r="A15" t="s">
        <v>311</v>
      </c>
    </row>
    <row r="16" spans="1:3">
      <c s="4" r="A16" t="s">
        <v>289</v>
      </c>
      <c s="4" r="B16" t="s">
        <v>325</v>
      </c>
      <c s="4" r="C16" t="s">
        <v>325</v>
      </c>
    </row>
    <row r="17" spans="1:3">
      <c s="4" r="A17" t="s">
        <v>323</v>
      </c>
      <c s="9" r="B17" t="n">
        <v>11.88</v>
      </c>
      <c s="9" r="C17" t="n">
        <v>2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326</v>
      </c>
      <c s="2" r="B1" t="s">
        <v>1</v>
      </c>
    </row>
    <row r="2" spans="1:3">
      <c s="2" r="B2" t="s">
        <v>2</v>
      </c>
      <c s="2" r="C2" t="s">
        <v>69</v>
      </c>
    </row>
    <row r="3" spans="1:3">
      <c s="3" r="A3" t="s">
        <v>327</v>
      </c>
    </row>
    <row r="4" spans="1:3">
      <c s="4" r="A4" t="s">
        <v>328</v>
      </c>
      <c s="6" r="B4" t="n">
        <v>121641</v>
      </c>
    </row>
    <row r="5" spans="1:3">
      <c s="4" r="A5" t="s">
        <v>329</v>
      </c>
    </row>
    <row r="6" spans="1:3">
      <c s="3" r="A6" t="s">
        <v>330</v>
      </c>
    </row>
    <row r="7" spans="1:3">
      <c s="4" r="A7" t="s">
        <v>331</v>
      </c>
      <c s="6" r="B7" t="n">
        <v>1853369</v>
      </c>
    </row>
    <row r="8" spans="1:3">
      <c s="4" r="A8" t="s">
        <v>332</v>
      </c>
      <c s="6" r="B8" t="n">
        <v>2261965</v>
      </c>
    </row>
    <row r="9" spans="1:3">
      <c s="4" r="A9" t="s">
        <v>333</v>
      </c>
      <c s="6" r="B9" t="n">
        <v>2215852</v>
      </c>
    </row>
    <row r="10" spans="1:3">
      <c s="3" r="A10" t="s">
        <v>334</v>
      </c>
    </row>
    <row r="11" spans="1:3">
      <c s="4" r="A11" t="s">
        <v>335</v>
      </c>
      <c s="9" r="B11" t="n">
        <v>6.12</v>
      </c>
    </row>
    <row r="12" spans="1:3">
      <c s="4" r="A12" t="s">
        <v>336</v>
      </c>
      <c s="12" r="B12" t="n">
        <v>6.44</v>
      </c>
    </row>
    <row r="13" spans="1:3">
      <c s="4" r="A13" t="s">
        <v>337</v>
      </c>
      <c s="9" r="B13" t="n">
        <v>6.42</v>
      </c>
    </row>
    <row r="14" spans="1:3">
      <c s="3" r="A14" t="s">
        <v>338</v>
      </c>
    </row>
    <row r="15" spans="1:3">
      <c s="4" r="A15" t="s">
        <v>339</v>
      </c>
      <c s="4" r="B15" t="s">
        <v>340</v>
      </c>
      <c s="4" r="C15" t="s">
        <v>341</v>
      </c>
    </row>
    <row r="16" spans="1:3">
      <c s="4" r="A16" t="s">
        <v>342</v>
      </c>
      <c s="4" r="B16" t="s">
        <v>343</v>
      </c>
    </row>
    <row r="17" spans="1:3">
      <c s="3" r="A17" t="s">
        <v>327</v>
      </c>
    </row>
    <row r="18" spans="1:3">
      <c s="4" r="A18" t="s">
        <v>344</v>
      </c>
      <c s="7" r="B18" t="n">
        <v>17048</v>
      </c>
    </row>
    <row r="19" spans="1:3">
      <c s="4" r="A19" t="s">
        <v>345</v>
      </c>
      <c s="6" r="B19" t="n">
        <v>4800</v>
      </c>
    </row>
    <row r="20" spans="1:3">
      <c s="4" r="A20" t="s">
        <v>342</v>
      </c>
      <c s="7" r="B20" t="n">
        <v>4705</v>
      </c>
    </row>
    <row r="21" spans="1:3">
      <c s="4" r="A21" t="s">
        <v>300</v>
      </c>
    </row>
    <row r="22" spans="1:3">
      <c s="3" r="A22" t="s">
        <v>330</v>
      </c>
    </row>
    <row r="23" spans="1:3">
      <c s="4" r="A23" t="s">
        <v>346</v>
      </c>
      <c s="6" r="B23" t="n">
        <v>391285</v>
      </c>
    </row>
    <row r="24" spans="1:3">
      <c s="4" r="A24" t="s">
        <v>347</v>
      </c>
      <c s="6" r="B24" t="n">
        <v>-104555</v>
      </c>
    </row>
    <row r="25" spans="1:3">
      <c s="4" r="A25" t="s">
        <v>348</v>
      </c>
      <c s="6" r="B25" t="n">
        <v>-25172</v>
      </c>
    </row>
    <row r="26" spans="1:3">
      <c s="4" r="A26" t="s">
        <v>349</v>
      </c>
      <c s="6" r="B26" t="n">
        <v>855201</v>
      </c>
    </row>
    <row r="27" spans="1:3">
      <c s="3" r="A27" t="s">
        <v>334</v>
      </c>
    </row>
    <row r="28" spans="1:3">
      <c s="4" r="A28" t="s">
        <v>350</v>
      </c>
      <c s="9" r="B28" t="n">
        <v>9.25</v>
      </c>
    </row>
    <row r="29" spans="1:3">
      <c s="4" r="A29" t="s">
        <v>351</v>
      </c>
      <c s="12" r="B29" t="n">
        <v>1.29</v>
      </c>
    </row>
    <row r="30" spans="1:3">
      <c s="4" r="A30" t="s">
        <v>352</v>
      </c>
      <c s="12" r="B30" t="n">
        <v>9.9</v>
      </c>
    </row>
    <row r="31" spans="1:3">
      <c s="4" r="A31" t="s">
        <v>353</v>
      </c>
      <c s="9" r="B31" t="n">
        <v>4.82</v>
      </c>
    </row>
    <row r="32" spans="1:3">
      <c s="3" r="A32" t="s">
        <v>338</v>
      </c>
    </row>
    <row r="33" spans="1:3">
      <c s="4" r="A33" t="s">
        <v>354</v>
      </c>
      <c s="4" r="B33" t="s">
        <v>355</v>
      </c>
    </row>
    <row r="34" spans="1:3">
      <c s="3" r="A34" t="s">
        <v>327</v>
      </c>
    </row>
    <row r="35" spans="1:3">
      <c s="4" r="A35" t="s">
        <v>354</v>
      </c>
      <c s="7" r="B35" t="n">
        <v>2785</v>
      </c>
    </row>
    <row r="36" spans="1:3">
      <c s="4" r="A36" t="s">
        <v>306</v>
      </c>
    </row>
    <row r="37" spans="1:3">
      <c s="3" r="A37" t="s">
        <v>330</v>
      </c>
    </row>
    <row r="38" spans="1:3">
      <c s="4" r="A38" t="s">
        <v>356</v>
      </c>
      <c s="6" r="B38" t="n">
        <v>177528</v>
      </c>
    </row>
    <row r="39" spans="1:3">
      <c s="4" r="A39" t="s">
        <v>357</v>
      </c>
      <c s="6" r="B39" t="n">
        <v>-30253</v>
      </c>
    </row>
    <row r="40" spans="1:3">
      <c s="4" r="A40" t="s">
        <v>358</v>
      </c>
      <c s="6" r="B40" t="n">
        <v>-2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359</v>
      </c>
      <c s="2" r="B1" t="s">
        <v>1</v>
      </c>
    </row>
    <row r="2" spans="1:3">
      <c s="2" r="B2" t="s">
        <v>2</v>
      </c>
      <c s="2" r="C2" t="s">
        <v>23</v>
      </c>
    </row>
    <row r="3" spans="1:3">
      <c s="4" r="A3" t="s">
        <v>306</v>
      </c>
    </row>
    <row r="4" spans="1:3">
      <c s="3" r="A4" t="s">
        <v>360</v>
      </c>
    </row>
    <row r="5" spans="1:3">
      <c s="4" r="A5" t="s">
        <v>361</v>
      </c>
      <c s="6" r="B5" t="n">
        <v>235299</v>
      </c>
    </row>
    <row r="6" spans="1:3">
      <c s="4" r="A6" t="s">
        <v>300</v>
      </c>
    </row>
    <row r="7" spans="1:3">
      <c s="3" r="A7" t="s">
        <v>360</v>
      </c>
    </row>
    <row r="8" spans="1:3">
      <c s="4" r="A8" t="s">
        <v>362</v>
      </c>
      <c s="6" r="B8" t="n">
        <v>855201</v>
      </c>
    </row>
    <row r="9" spans="1:3">
      <c s="4" r="A9" t="s">
        <v>363</v>
      </c>
      <c s="4" r="B9" t="s">
        <v>355</v>
      </c>
    </row>
    <row r="10" spans="1:3">
      <c s="4" r="A10" t="s">
        <v>329</v>
      </c>
    </row>
    <row r="11" spans="1:3">
      <c s="3" r="A11" t="s">
        <v>360</v>
      </c>
    </row>
    <row r="12" spans="1:3">
      <c s="4" r="A12" t="s">
        <v>364</v>
      </c>
      <c s="4" r="B12" t="s">
        <v>340</v>
      </c>
    </row>
    <row r="13" spans="1:3">
      <c s="4" r="A13" t="s">
        <v>365</v>
      </c>
      <c s="6" r="B13" t="n">
        <v>2261965</v>
      </c>
      <c s="6" r="C13" t="n">
        <v>1853369</v>
      </c>
    </row>
    <row r="14" spans="1:3">
      <c s="4" r="A14" t="s">
        <v>366</v>
      </c>
    </row>
    <row r="15" spans="1:3">
      <c s="3" r="A15" t="s">
        <v>360</v>
      </c>
    </row>
    <row r="16" spans="1:3">
      <c s="4" r="A16" t="s">
        <v>367</v>
      </c>
      <c s="9" r="B16" t="n">
        <v>0.82</v>
      </c>
    </row>
    <row r="17" spans="1:3">
      <c s="4" r="A17" t="s">
        <v>368</v>
      </c>
      <c s="9" r="B17" t="n">
        <v>0.82</v>
      </c>
    </row>
    <row r="18" spans="1:3">
      <c s="4" r="A18" t="s">
        <v>369</v>
      </c>
      <c s="6" r="B18" t="n">
        <v>34377</v>
      </c>
    </row>
    <row r="19" spans="1:3">
      <c s="4" r="A19" t="s">
        <v>364</v>
      </c>
      <c s="4" r="B19" t="s">
        <v>370</v>
      </c>
    </row>
    <row r="20" spans="1:3">
      <c s="4" r="A20" t="s">
        <v>362</v>
      </c>
      <c s="6" r="B20" t="n">
        <v>34377</v>
      </c>
    </row>
    <row r="21" spans="1:3">
      <c s="4" r="A21" t="s">
        <v>363</v>
      </c>
      <c s="4" r="B21" t="s">
        <v>370</v>
      </c>
    </row>
    <row r="22" spans="1:3">
      <c s="4" r="A22" t="s">
        <v>371</v>
      </c>
    </row>
    <row r="23" spans="1:3">
      <c s="3" r="A23" t="s">
        <v>360</v>
      </c>
    </row>
    <row r="24" spans="1:3">
      <c s="4" r="A24" t="s">
        <v>367</v>
      </c>
      <c s="9" r="B24" t="n">
        <v>1.32</v>
      </c>
    </row>
    <row r="25" spans="1:3">
      <c s="4" r="A25" t="s">
        <v>368</v>
      </c>
      <c s="9" r="B25" t="n">
        <v>1.32</v>
      </c>
    </row>
    <row r="26" spans="1:3">
      <c s="4" r="A26" t="s">
        <v>369</v>
      </c>
      <c s="6" r="B26" t="n">
        <v>342390</v>
      </c>
    </row>
    <row r="27" spans="1:3">
      <c s="4" r="A27" t="s">
        <v>364</v>
      </c>
      <c s="4" r="B27" t="s">
        <v>372</v>
      </c>
    </row>
    <row r="28" spans="1:3">
      <c s="4" r="A28" t="s">
        <v>362</v>
      </c>
      <c s="6" r="B28" t="n">
        <v>334979</v>
      </c>
    </row>
    <row r="29" spans="1:3">
      <c s="4" r="A29" t="s">
        <v>363</v>
      </c>
      <c s="4" r="B29" t="s">
        <v>373</v>
      </c>
    </row>
    <row r="30" spans="1:3">
      <c s="4" r="A30" t="s">
        <v>374</v>
      </c>
    </row>
    <row r="31" spans="1:3">
      <c s="3" r="A31" t="s">
        <v>360</v>
      </c>
    </row>
    <row r="32" spans="1:3">
      <c s="4" r="A32" t="s">
        <v>367</v>
      </c>
      <c s="9" r="B32" t="n">
        <v>1.48</v>
      </c>
    </row>
    <row r="33" spans="1:3">
      <c s="4" r="A33" t="s">
        <v>368</v>
      </c>
      <c s="9" r="B33" t="n">
        <v>1.48</v>
      </c>
    </row>
    <row r="34" spans="1:3">
      <c s="4" r="A34" t="s">
        <v>369</v>
      </c>
      <c s="6" r="B34" t="n">
        <v>403125</v>
      </c>
    </row>
    <row r="35" spans="1:3">
      <c s="4" r="A35" t="s">
        <v>364</v>
      </c>
      <c s="4" r="B35" t="s">
        <v>375</v>
      </c>
    </row>
    <row r="36" spans="1:3">
      <c s="4" r="A36" t="s">
        <v>362</v>
      </c>
      <c s="6" r="B36" t="n">
        <v>259199</v>
      </c>
    </row>
    <row r="37" spans="1:3">
      <c s="4" r="A37" t="s">
        <v>363</v>
      </c>
      <c s="4" r="B37" t="s">
        <v>375</v>
      </c>
    </row>
    <row r="38" spans="1:3">
      <c s="4" r="A38" t="s">
        <v>376</v>
      </c>
    </row>
    <row r="39" spans="1:3">
      <c s="3" r="A39" t="s">
        <v>360</v>
      </c>
    </row>
    <row r="40" spans="1:3">
      <c s="4" r="A40" t="s">
        <v>367</v>
      </c>
      <c s="9" r="B40" t="n">
        <v>6.8</v>
      </c>
    </row>
    <row r="41" spans="1:3">
      <c s="4" r="A41" t="s">
        <v>368</v>
      </c>
      <c s="9" r="B41" t="n">
        <v>8.99</v>
      </c>
    </row>
    <row r="42" spans="1:3">
      <c s="4" r="A42" t="s">
        <v>369</v>
      </c>
      <c s="6" r="B42" t="n">
        <v>763461</v>
      </c>
    </row>
    <row r="43" spans="1:3">
      <c s="4" r="A43" t="s">
        <v>364</v>
      </c>
      <c s="4" r="B43" t="s">
        <v>377</v>
      </c>
    </row>
    <row r="44" spans="1:3">
      <c s="4" r="A44" t="s">
        <v>362</v>
      </c>
      <c s="6" r="B44" t="n">
        <v>107803</v>
      </c>
    </row>
    <row r="45" spans="1:3">
      <c s="4" r="A45" t="s">
        <v>363</v>
      </c>
      <c s="4" r="B45" t="s">
        <v>378</v>
      </c>
    </row>
    <row r="46" spans="1:3">
      <c s="4" r="A46" t="s">
        <v>379</v>
      </c>
    </row>
    <row r="47" spans="1:3">
      <c s="3" r="A47" t="s">
        <v>360</v>
      </c>
    </row>
    <row r="48" spans="1:3">
      <c s="4" r="A48" t="s">
        <v>367</v>
      </c>
      <c s="9" r="B48" t="n">
        <v>9.220000000000001</v>
      </c>
    </row>
    <row r="49" spans="1:3">
      <c s="4" r="A49" t="s">
        <v>368</v>
      </c>
      <c s="9" r="B49" t="n">
        <v>10.98</v>
      </c>
    </row>
    <row r="50" spans="1:3">
      <c s="4" r="A50" t="s">
        <v>369</v>
      </c>
      <c s="6" r="B50" t="n">
        <v>223056</v>
      </c>
    </row>
    <row r="51" spans="1:3">
      <c s="4" r="A51" t="s">
        <v>364</v>
      </c>
      <c s="4" r="B51" t="s">
        <v>380</v>
      </c>
    </row>
    <row r="52" spans="1:3">
      <c s="4" r="A52" t="s">
        <v>362</v>
      </c>
      <c s="6" r="B52" t="n">
        <v>3137</v>
      </c>
    </row>
    <row r="53" spans="1:3">
      <c s="4" r="A53" t="s">
        <v>363</v>
      </c>
      <c s="4" r="B53" t="s">
        <v>381</v>
      </c>
    </row>
    <row r="54" spans="1:3">
      <c s="4" r="A54" t="s">
        <v>382</v>
      </c>
    </row>
    <row r="55" spans="1:3">
      <c s="3" r="A55" t="s">
        <v>360</v>
      </c>
    </row>
    <row r="56" spans="1:3">
      <c s="4" r="A56" t="s">
        <v>367</v>
      </c>
      <c s="9" r="B56" t="n">
        <v>19.62</v>
      </c>
    </row>
    <row r="57" spans="1:3">
      <c s="4" r="A57" t="s">
        <v>368</v>
      </c>
      <c s="9" r="B57" t="n">
        <v>20.97</v>
      </c>
    </row>
    <row r="58" spans="1:3">
      <c s="4" r="A58" t="s">
        <v>369</v>
      </c>
      <c s="6" r="B58" t="n">
        <v>260257</v>
      </c>
    </row>
    <row r="59" spans="1:3">
      <c s="4" r="A59" t="s">
        <v>364</v>
      </c>
      <c s="4" r="B59" t="s">
        <v>383</v>
      </c>
    </row>
    <row r="60" spans="1:3">
      <c s="4" r="A60" t="s">
        <v>362</v>
      </c>
      <c s="6" r="B60" t="n">
        <v>115706</v>
      </c>
    </row>
    <row r="61" spans="1:3">
      <c s="4" r="A61" t="s">
        <v>363</v>
      </c>
      <c s="4" r="B61"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400</v>
      </c>
      <c s="7" r="C4" t="n">
        <v>1165</v>
      </c>
      <c s="7" r="D4" t="n">
        <v>4278</v>
      </c>
      <c s="7" r="E4" t="n">
        <v>2410</v>
      </c>
    </row>
    <row r="5" spans="1:5">
      <c s="4" r="A5" t="s">
        <v>72</v>
      </c>
      <c s="6" r="B5" t="n">
        <v>1110</v>
      </c>
      <c s="6" r="C5" t="n">
        <v>1078</v>
      </c>
      <c s="6" r="D5" t="n">
        <v>3410</v>
      </c>
      <c s="6" r="E5" t="n">
        <v>2230</v>
      </c>
    </row>
    <row r="6" spans="1:5">
      <c s="4" r="A6" t="s">
        <v>73</v>
      </c>
      <c s="6" r="B6" t="n">
        <v>290</v>
      </c>
      <c s="6" r="C6" t="n">
        <v>87</v>
      </c>
      <c s="6" r="D6" t="n">
        <v>868</v>
      </c>
      <c s="6" r="E6" t="n">
        <v>180</v>
      </c>
    </row>
    <row r="7" spans="1:5">
      <c s="3" r="A7" t="s">
        <v>74</v>
      </c>
    </row>
    <row r="8" spans="1:5">
      <c s="4" r="A8" t="s">
        <v>75</v>
      </c>
      <c s="6" r="B8" t="n">
        <v>1968</v>
      </c>
      <c s="6" r="C8" t="n">
        <v>1263</v>
      </c>
      <c s="6" r="D8" t="n">
        <v>6737</v>
      </c>
      <c s="6" r="E8" t="n">
        <v>4250</v>
      </c>
    </row>
    <row r="9" spans="1:5">
      <c s="4" r="A9" t="s">
        <v>76</v>
      </c>
      <c s="6" r="B9" t="n">
        <v>3774</v>
      </c>
      <c s="6" r="C9" t="n">
        <v>3607</v>
      </c>
      <c s="6" r="D9" t="n">
        <v>10577</v>
      </c>
      <c s="6" r="E9" t="n">
        <v>9121</v>
      </c>
    </row>
    <row r="10" spans="1:5">
      <c s="4" r="A10" t="s">
        <v>77</v>
      </c>
      <c s="6" r="B10" t="n">
        <v>1951</v>
      </c>
      <c s="6" r="C10" t="n">
        <v>1522</v>
      </c>
      <c s="6" r="D10" t="n">
        <v>5960</v>
      </c>
      <c s="6" r="E10" t="n">
        <v>4478</v>
      </c>
    </row>
    <row r="11" spans="1:5">
      <c s="4" r="A11" t="s">
        <v>78</v>
      </c>
      <c s="6" r="B11" t="n">
        <v>7693</v>
      </c>
      <c s="6" r="C11" t="n">
        <v>6392</v>
      </c>
      <c s="6" r="D11" t="n">
        <v>23274</v>
      </c>
      <c s="6" r="E11" t="n">
        <v>17849</v>
      </c>
    </row>
    <row r="12" spans="1:5">
      <c s="4" r="A12" t="s">
        <v>79</v>
      </c>
      <c s="6" r="B12" t="n">
        <v>-7403</v>
      </c>
      <c s="6" r="C12" t="n">
        <v>-6305</v>
      </c>
      <c s="6" r="D12" t="n">
        <v>-22406</v>
      </c>
      <c s="6" r="E12" t="n">
        <v>-17669</v>
      </c>
    </row>
    <row r="13" spans="1:5">
      <c s="4" r="A13" t="s">
        <v>80</v>
      </c>
      <c s="6" r="B13" t="n">
        <v>-508</v>
      </c>
      <c s="6" r="C13" t="n">
        <v>-65</v>
      </c>
      <c s="6" r="D13" t="n">
        <v>-1514</v>
      </c>
      <c s="6" r="E13" t="n">
        <v>-184</v>
      </c>
    </row>
    <row r="14" spans="1:5">
      <c s="4" r="A14" t="s">
        <v>81</v>
      </c>
      <c s="6" r="B14" t="n">
        <v>-7911</v>
      </c>
      <c s="6" r="C14" t="n">
        <v>-6370</v>
      </c>
      <c s="6" r="D14" t="n">
        <v>-23920</v>
      </c>
      <c s="6" r="E14" t="n">
        <v>-17853</v>
      </c>
    </row>
    <row r="15" spans="1:5">
      <c s="4" r="A15" t="s">
        <v>82</v>
      </c>
      <c s="6" r="B15" t="n">
        <v>9</v>
      </c>
      <c s="6" r="C15" t="n">
        <v>24</v>
      </c>
      <c s="6" r="D15" t="n">
        <v>39</v>
      </c>
      <c s="6" r="E15" t="n">
        <v>55</v>
      </c>
    </row>
    <row r="16" spans="1:5">
      <c s="4" r="A16" t="s">
        <v>83</v>
      </c>
      <c s="7" r="B16" t="n">
        <v>-7920</v>
      </c>
      <c s="7" r="C16" t="n">
        <v>-6394</v>
      </c>
      <c s="7" r="D16" t="n">
        <v>-23959</v>
      </c>
      <c s="7" r="E16" t="n">
        <v>-17908</v>
      </c>
    </row>
    <row r="17" spans="1:5">
      <c s="4" r="A17" t="s">
        <v>84</v>
      </c>
      <c s="9" r="B17" t="n">
        <v>-0.62</v>
      </c>
      <c s="9" r="C17" t="n">
        <v>-0.53</v>
      </c>
      <c s="9" r="D17" t="n">
        <v>-1.92</v>
      </c>
      <c s="9" r="E17" t="n">
        <v>-1.48</v>
      </c>
    </row>
    <row r="18" spans="1:5">
      <c s="4" r="A18" t="s">
        <v>85</v>
      </c>
      <c s="6" r="B18" t="n">
        <v>12759887</v>
      </c>
      <c s="6" r="C18" t="n">
        <v>12148750</v>
      </c>
      <c s="6" r="D18" t="n">
        <v>12495433</v>
      </c>
      <c s="6" r="E18" t="n">
        <v>12094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384</v>
      </c>
      <c s="2" r="B1" t="s">
        <v>385</v>
      </c>
    </row>
    <row r="2" spans="1:2">
      <c s="3" r="A2" t="s">
        <v>296</v>
      </c>
    </row>
    <row r="3" spans="1:2">
      <c s="4" r="A3" t="s">
        <v>386</v>
      </c>
      <c s="6" r="B3" t="n">
        <v>3454</v>
      </c>
    </row>
    <row r="4" spans="1:2">
      <c s="4" r="A4" t="s">
        <v>387</v>
      </c>
      <c s="7" r="B4" t="n">
        <v>0</v>
      </c>
    </row>
    <row r="5" spans="1:2">
      <c s="4" r="A5" t="s">
        <v>362</v>
      </c>
      <c s="6" r="B5" t="n">
        <v>34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6"/>
    <col customWidth="1" max="3" min="3" width="13"/>
  </cols>
  <sheetData>
    <row r="1" spans="1:3">
      <c s="1" r="A1" t="s">
        <v>388</v>
      </c>
      <c s="2" r="B1" t="s">
        <v>1</v>
      </c>
    </row>
    <row r="2" spans="1:3">
      <c s="2" r="B2" t="s">
        <v>389</v>
      </c>
      <c s="2" r="C2" t="s">
        <v>390</v>
      </c>
    </row>
    <row r="3" spans="1:3">
      <c s="3" r="A3" t="s">
        <v>391</v>
      </c>
    </row>
    <row r="4" spans="1:3">
      <c s="4" r="A4" t="s">
        <v>392</v>
      </c>
      <c s="4" r="C4" t="s">
        <v>393</v>
      </c>
    </row>
    <row r="5" spans="1:3">
      <c s="4" r="A5" t="s">
        <v>394</v>
      </c>
      <c s="4" r="B5" t="s">
        <v>395</v>
      </c>
    </row>
    <row r="6" spans="1:3">
      <c s="4" r="A6" t="s">
        <v>396</v>
      </c>
      <c s="4" r="B6" t="s">
        <v>397</v>
      </c>
    </row>
    <row r="7" spans="1:3">
      <c s="4" r="A7" t="s">
        <v>398</v>
      </c>
      <c s="6" r="B7" t="n">
        <v>5</v>
      </c>
    </row>
    <row r="8" spans="1:3">
      <c s="4" r="A8" t="s">
        <v>399</v>
      </c>
      <c s="4" r="B8" t="s">
        <v>400</v>
      </c>
    </row>
    <row r="9" spans="1:3">
      <c s="4" r="A9" t="s">
        <v>401</v>
      </c>
    </row>
    <row r="10" spans="1:3">
      <c s="3" r="A10" t="s">
        <v>391</v>
      </c>
    </row>
    <row r="11" spans="1:3">
      <c s="4" r="A11" t="s">
        <v>402</v>
      </c>
      <c s="7" r="B11" t="n">
        <v>6000000</v>
      </c>
    </row>
    <row r="12" spans="1:3">
      <c s="4" r="A12" t="s">
        <v>399</v>
      </c>
      <c s="4" r="B12" t="s">
        <v>403</v>
      </c>
    </row>
    <row r="13" spans="1:3">
      <c s="4" r="A13" t="s">
        <v>404</v>
      </c>
      <c s="6" r="B13" t="n">
        <v>2</v>
      </c>
    </row>
    <row r="14" spans="1:3">
      <c s="4" r="A14" t="s">
        <v>405</v>
      </c>
    </row>
    <row r="15" spans="1:3">
      <c s="3" r="A15" t="s">
        <v>391</v>
      </c>
    </row>
    <row r="16" spans="1:3">
      <c s="4" r="A16" t="s">
        <v>402</v>
      </c>
      <c s="7" r="B16" t="n">
        <v>5000000</v>
      </c>
    </row>
    <row r="17" spans="1:3">
      <c s="4" r="A17" t="s">
        <v>406</v>
      </c>
    </row>
    <row r="18" spans="1:3">
      <c s="3" r="A18" t="s">
        <v>391</v>
      </c>
    </row>
    <row r="19" spans="1:3">
      <c s="4" r="A19" t="s">
        <v>399</v>
      </c>
      <c s="4" r="B19" t="s">
        <v>268</v>
      </c>
    </row>
    <row r="20" spans="1:3">
      <c s="4" r="A20" t="s">
        <v>407</v>
      </c>
    </row>
    <row r="21" spans="1:3">
      <c s="3" r="A21" t="s">
        <v>391</v>
      </c>
    </row>
    <row r="22" spans="1:3">
      <c s="4" r="A22" t="s">
        <v>402</v>
      </c>
      <c s="7" r="B22"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08</v>
      </c>
      <c s="2" r="B1" t="s">
        <v>1</v>
      </c>
    </row>
    <row r="2" spans="1:3">
      <c s="2" r="B2" t="s">
        <v>2</v>
      </c>
      <c s="2" r="C2" t="s">
        <v>257</v>
      </c>
    </row>
    <row r="3" spans="1:3">
      <c s="4" r="A3" t="s">
        <v>88</v>
      </c>
    </row>
    <row r="4" spans="1:3">
      <c s="3" r="A4" t="s">
        <v>276</v>
      </c>
    </row>
    <row r="5" spans="1:3">
      <c s="4" r="A5" t="s">
        <v>409</v>
      </c>
      <c s="6" r="B5" t="n">
        <v>138702</v>
      </c>
      <c s="6" r="C5" t="n">
        <v>119295</v>
      </c>
    </row>
    <row r="6" spans="1:3">
      <c s="4" r="A6" t="s">
        <v>410</v>
      </c>
      <c s="6" r="B6" t="n">
        <v>45116</v>
      </c>
    </row>
    <row r="7" spans="1:3">
      <c s="4" r="A7" t="s">
        <v>411</v>
      </c>
      <c s="6" r="B7" t="n">
        <v>523099</v>
      </c>
    </row>
    <row r="8" spans="1:3">
      <c s="4" r="A8" t="s">
        <v>412</v>
      </c>
      <c s="9" r="C8" t="n">
        <v>9.640000000000001</v>
      </c>
    </row>
    <row r="9" spans="1:3">
      <c s="4" r="A9" t="s">
        <v>413</v>
      </c>
      <c s="6" r="B9" t="n">
        <v>523099</v>
      </c>
    </row>
    <row r="10" spans="1:3">
      <c s="4" r="A10" t="s">
        <v>414</v>
      </c>
    </row>
    <row r="11" spans="1:3">
      <c s="3" r="A11" t="s">
        <v>276</v>
      </c>
    </row>
    <row r="12" spans="1:3">
      <c s="4" r="A12" t="s">
        <v>411</v>
      </c>
      <c s="6" r="B12" t="n">
        <v>403804</v>
      </c>
    </row>
    <row r="13" spans="1:3">
      <c s="4" r="A13" t="s">
        <v>412</v>
      </c>
      <c s="9" r="B13" t="n">
        <v>10.08</v>
      </c>
    </row>
    <row r="14" spans="1:3">
      <c s="4" r="A14" t="s">
        <v>413</v>
      </c>
      <c s="6" r="B14" t="n">
        <v>403804</v>
      </c>
    </row>
    <row r="15" spans="1:3">
      <c s="4" r="A15" t="s">
        <v>415</v>
      </c>
    </row>
    <row r="16" spans="1:3">
      <c s="3" r="A16" t="s">
        <v>276</v>
      </c>
    </row>
    <row r="17" spans="1:3">
      <c s="4" r="A17" t="s">
        <v>411</v>
      </c>
      <c s="6" r="B17" t="n">
        <v>119295</v>
      </c>
    </row>
    <row r="18" spans="1:3">
      <c s="4" r="A18" t="s">
        <v>412</v>
      </c>
      <c s="9" r="B18" t="n">
        <v>9.640000000000001</v>
      </c>
    </row>
    <row r="19" spans="1:3">
      <c s="4" r="A19" t="s">
        <v>413</v>
      </c>
      <c s="6" r="B19" t="n">
        <v>119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69</v>
      </c>
    </row>
    <row r="3" spans="1:3">
      <c s="3" r="A3" t="s">
        <v>417</v>
      </c>
    </row>
    <row r="4" spans="1:3">
      <c s="4" r="A4" t="s">
        <v>418</v>
      </c>
      <c s="7" r="B4" t="n">
        <v>2458</v>
      </c>
      <c s="7" r="C4" t="n">
        <v>1171</v>
      </c>
    </row>
    <row r="5" spans="1:3">
      <c s="4" r="A5" t="s">
        <v>72</v>
      </c>
    </row>
    <row r="6" spans="1:3">
      <c s="3" r="A6" t="s">
        <v>417</v>
      </c>
    </row>
    <row r="7" spans="1:3">
      <c s="4" r="A7" t="s">
        <v>418</v>
      </c>
      <c s="6" r="B7" t="n">
        <v>78</v>
      </c>
      <c s="6" r="C7" t="n">
        <v>32</v>
      </c>
    </row>
    <row r="8" spans="1:3">
      <c s="4" r="A8" t="s">
        <v>75</v>
      </c>
    </row>
    <row r="9" spans="1:3">
      <c s="3" r="A9" t="s">
        <v>417</v>
      </c>
    </row>
    <row r="10" spans="1:3">
      <c s="4" r="A10" t="s">
        <v>418</v>
      </c>
      <c s="6" r="B10" t="n">
        <v>398</v>
      </c>
      <c s="6" r="C10" t="n">
        <v>201</v>
      </c>
    </row>
    <row r="11" spans="1:3">
      <c s="4" r="A11" t="s">
        <v>419</v>
      </c>
    </row>
    <row r="12" spans="1:3">
      <c s="3" r="A12" t="s">
        <v>417</v>
      </c>
    </row>
    <row r="13" spans="1:3">
      <c s="4" r="A13" t="s">
        <v>418</v>
      </c>
      <c s="6" r="B13" t="n">
        <v>606</v>
      </c>
      <c s="6" r="C13" t="n">
        <v>265</v>
      </c>
    </row>
    <row r="14" spans="1:3">
      <c s="4" r="A14" t="s">
        <v>77</v>
      </c>
    </row>
    <row r="15" spans="1:3">
      <c s="3" r="A15" t="s">
        <v>417</v>
      </c>
    </row>
    <row r="16" spans="1:3">
      <c s="4" r="A16" t="s">
        <v>418</v>
      </c>
      <c s="7" r="B16" t="n">
        <v>1376</v>
      </c>
      <c s="7" r="C16" t="n">
        <v>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5"/>
  </cols>
  <sheetData>
    <row r="1" spans="1:5">
      <c s="1" r="A1" t="s">
        <v>420</v>
      </c>
      <c s="2" r="C1" t="s">
        <v>3</v>
      </c>
      <c s="2" r="D1" t="s">
        <v>2</v>
      </c>
      <c s="2" r="E1" t="s">
        <v>234</v>
      </c>
    </row>
    <row r="2" spans="1:5">
      <c s="3" r="A2" t="s">
        <v>165</v>
      </c>
    </row>
    <row r="3" spans="1:5">
      <c s="4" r="A3" t="s">
        <v>237</v>
      </c>
      <c s="7" r="D3" t="n">
        <v>25000000</v>
      </c>
      <c s="7" r="E3" t="n">
        <v>25000000</v>
      </c>
    </row>
    <row r="4" spans="1:5">
      <c s="3" r="A4" t="s">
        <v>391</v>
      </c>
    </row>
    <row r="5" spans="1:5">
      <c s="4" r="A5" t="s">
        <v>421</v>
      </c>
      <c s="4" r="E5" t="s">
        <v>422</v>
      </c>
    </row>
    <row r="6" spans="1:5">
      <c s="4" r="A6" t="s">
        <v>236</v>
      </c>
      <c s="4" r="B6" t="s">
        <v>100</v>
      </c>
      <c s="6" r="D6" t="n">
        <v>4099000</v>
      </c>
    </row>
    <row r="7" spans="1:5">
      <c s="4" r="A7" t="s">
        <v>141</v>
      </c>
      <c s="6" r="D7" t="n">
        <v>457000</v>
      </c>
    </row>
    <row r="8" spans="1:5">
      <c s="4" r="A8" t="s">
        <v>238</v>
      </c>
    </row>
    <row r="9" spans="1:5">
      <c s="3" r="A9" t="s">
        <v>391</v>
      </c>
    </row>
    <row r="10" spans="1:5">
      <c s="4" r="A10" t="s">
        <v>423</v>
      </c>
      <c s="6" r="D10" t="n">
        <v>4600000</v>
      </c>
    </row>
    <row r="11" spans="1:5">
      <c s="4" r="A11" t="s">
        <v>236</v>
      </c>
      <c s="7" r="D11" t="n">
        <v>4100000</v>
      </c>
    </row>
    <row r="12" spans="1:5">
      <c s="4" r="A12" t="s">
        <v>424</v>
      </c>
    </row>
    <row r="13" spans="1:5">
      <c s="3" r="A13" t="s">
        <v>391</v>
      </c>
    </row>
    <row r="14" spans="1:5">
      <c s="4" r="A14" t="s">
        <v>243</v>
      </c>
      <c s="6" r="C14" t="n">
        <v>692062</v>
      </c>
    </row>
    <row r="15" spans="1:5">
      <c s="4" r="A15" t="s">
        <v>423</v>
      </c>
      <c s="7" r="C15" t="n">
        <v>4600000</v>
      </c>
    </row>
    <row r="16" spans="1:5">
      <c s="4" r="A16" t="s">
        <v>236</v>
      </c>
      <c s="6" r="C16" t="n">
        <v>4100000</v>
      </c>
    </row>
    <row r="17" spans="1:5">
      <c s="4" r="A17" t="s">
        <v>425</v>
      </c>
      <c s="6" r="C17" t="n">
        <v>468000</v>
      </c>
    </row>
    <row r="18" spans="1:5">
      <c s="4" r="A18" t="s">
        <v>426</v>
      </c>
    </row>
    <row r="19" spans="1:5">
      <c s="3" r="A19" t="s">
        <v>391</v>
      </c>
    </row>
    <row r="20" spans="1:5">
      <c s="4" r="A20" t="s">
        <v>141</v>
      </c>
      <c s="7" r="C20" t="n">
        <v>137000</v>
      </c>
    </row>
    <row r="21" spans="1:5">
      <c s="4" r="A21" t="s">
        <v>324</v>
      </c>
    </row>
    <row r="22" spans="1:5">
      <c s="3" r="A22" t="s">
        <v>391</v>
      </c>
    </row>
    <row r="23" spans="1:5">
      <c s="4" r="A23" t="s">
        <v>421</v>
      </c>
      <c s="4" r="E23" t="s">
        <v>427</v>
      </c>
    </row>
    <row r="24" spans="1:5">
      <c r="A24" t="n"/>
    </row>
    <row r="25" spans="1:5">
      <c s="4" r="A25" t="s">
        <v>100</v>
      </c>
      <c s="4" r="B25" t="s">
        <v>106</v>
      </c>
    </row>
  </sheetData>
  <mergeCells count="3">
    <mergeCell ref="A1:B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28</v>
      </c>
      <c s="2" r="B1" t="s">
        <v>68</v>
      </c>
      <c s="2" r="D1" t="s">
        <v>1</v>
      </c>
    </row>
    <row r="2" spans="1:5">
      <c s="2" r="B2" t="s">
        <v>2</v>
      </c>
      <c s="2" r="C2" t="s">
        <v>69</v>
      </c>
      <c s="2" r="D2" t="s">
        <v>2</v>
      </c>
      <c s="2" r="E2" t="s">
        <v>69</v>
      </c>
    </row>
    <row r="3" spans="1:5">
      <c s="3" r="A3" t="s">
        <v>168</v>
      </c>
    </row>
    <row r="4" spans="1:5">
      <c s="4" r="A4" t="s">
        <v>429</v>
      </c>
      <c s="7" r="B4" t="n">
        <v>17</v>
      </c>
      <c s="7" r="C4" t="n">
        <v>51</v>
      </c>
      <c s="7" r="D4" t="n">
        <v>60</v>
      </c>
      <c s="7" r="E4" t="n">
        <v>157</v>
      </c>
    </row>
    <row r="5" spans="1:5">
      <c s="4" r="A5" t="s">
        <v>260</v>
      </c>
      <c s="6" r="B5" t="n">
        <v>495</v>
      </c>
      <c s="6" r="C5" t="n">
        <v>0</v>
      </c>
      <c s="6" r="D5" t="n">
        <v>1462</v>
      </c>
      <c s="6" r="E5" t="n">
        <v>0</v>
      </c>
    </row>
    <row r="6" spans="1:5">
      <c s="4" r="A6" t="s">
        <v>430</v>
      </c>
      <c s="6" r="B6" t="n">
        <v>5</v>
      </c>
      <c s="6" r="C6" t="n">
        <v>7</v>
      </c>
      <c s="6" r="D6" t="n">
        <v>28</v>
      </c>
      <c s="6" r="E6" t="n">
        <v>28</v>
      </c>
    </row>
    <row r="7" spans="1:5">
      <c s="4" r="A7" t="s">
        <v>431</v>
      </c>
      <c s="6" r="B7" t="n">
        <v>-9</v>
      </c>
      <c s="6" r="C7" t="n">
        <v>7</v>
      </c>
      <c s="6" r="D7" t="n">
        <v>-36</v>
      </c>
      <c s="6" r="E7" t="n">
        <v>-1</v>
      </c>
    </row>
    <row r="8" spans="1:5">
      <c s="4" r="A8" t="s">
        <v>432</v>
      </c>
      <c s="7" r="B8" t="n">
        <v>508</v>
      </c>
      <c s="7" r="C8" t="n">
        <v>65</v>
      </c>
      <c s="7" r="D8" t="n">
        <v>1514</v>
      </c>
      <c s="7" r="E8" t="n">
        <v>1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3</v>
      </c>
      <c s="2" r="B1" t="s">
        <v>1</v>
      </c>
    </row>
    <row r="2" spans="1:2">
      <c s="2" r="B2" t="s">
        <v>434</v>
      </c>
    </row>
    <row r="3" spans="1:2">
      <c s="3" r="A3" t="s">
        <v>171</v>
      </c>
    </row>
    <row r="4" spans="1:2">
      <c s="4" r="A4" t="s">
        <v>435</v>
      </c>
      <c s="6" r="B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6</v>
      </c>
      <c s="2" r="B1" t="s">
        <v>68</v>
      </c>
      <c s="2" r="D1" t="s">
        <v>1</v>
      </c>
    </row>
    <row r="2" spans="1:6">
      <c s="2" r="B2" t="s">
        <v>2</v>
      </c>
      <c s="2" r="C2" t="s">
        <v>69</v>
      </c>
      <c s="2" r="D2" t="s">
        <v>2</v>
      </c>
      <c s="2" r="E2" t="s">
        <v>69</v>
      </c>
      <c s="2" r="F2" t="s">
        <v>23</v>
      </c>
    </row>
    <row r="3" spans="1:6">
      <c s="3" r="A3" t="s">
        <v>437</v>
      </c>
    </row>
    <row r="4" spans="1:6">
      <c s="4" r="A4" t="s">
        <v>71</v>
      </c>
      <c s="7" r="B4" t="n">
        <v>1400</v>
      </c>
      <c s="7" r="C4" t="n">
        <v>1165</v>
      </c>
      <c s="7" r="D4" t="n">
        <v>4278</v>
      </c>
      <c s="7" r="E4" t="n">
        <v>2410</v>
      </c>
    </row>
    <row r="5" spans="1:6">
      <c s="4" r="A5" t="s">
        <v>438</v>
      </c>
      <c s="6" r="B5" t="n">
        <v>1346</v>
      </c>
      <c s="6" r="D5" t="n">
        <v>1346</v>
      </c>
      <c s="7" r="F5" t="n">
        <v>1328</v>
      </c>
    </row>
    <row r="6" spans="1:6">
      <c s="4" r="A6" t="s">
        <v>439</v>
      </c>
    </row>
    <row r="7" spans="1:6">
      <c s="3" r="A7" t="s">
        <v>437</v>
      </c>
    </row>
    <row r="8" spans="1:6">
      <c s="4" r="A8" t="s">
        <v>71</v>
      </c>
      <c s="6" r="B8" t="n">
        <v>0</v>
      </c>
      <c s="6" r="C8" t="n">
        <v>0</v>
      </c>
      <c s="6" r="D8" t="n">
        <v>0</v>
      </c>
      <c s="6" r="E8" t="n">
        <v>0</v>
      </c>
    </row>
    <row r="9" spans="1:6">
      <c s="4" r="A9" t="s">
        <v>438</v>
      </c>
      <c s="6" r="B9" t="n">
        <v>502</v>
      </c>
      <c s="6" r="D9" t="n">
        <v>502</v>
      </c>
      <c s="6" r="F9" t="n">
        <v>605</v>
      </c>
    </row>
    <row r="10" spans="1:6">
      <c s="4" r="A10" t="s">
        <v>440</v>
      </c>
    </row>
    <row r="11" spans="1:6">
      <c s="3" r="A11" t="s">
        <v>437</v>
      </c>
    </row>
    <row r="12" spans="1:6">
      <c s="4" r="A12" t="s">
        <v>71</v>
      </c>
      <c s="6" r="B12" t="n">
        <v>710</v>
      </c>
      <c s="6" r="C12" t="n">
        <v>725</v>
      </c>
      <c s="6" r="D12" t="n">
        <v>2976</v>
      </c>
      <c s="6" r="E12" t="n">
        <v>1675</v>
      </c>
    </row>
    <row r="13" spans="1:6">
      <c s="4" r="A13" t="s">
        <v>438</v>
      </c>
      <c s="6" r="B13" t="n">
        <v>652</v>
      </c>
      <c s="6" r="D13" t="n">
        <v>652</v>
      </c>
      <c s="6" r="F13" t="n">
        <v>483</v>
      </c>
    </row>
    <row r="14" spans="1:6">
      <c s="4" r="A14" t="s">
        <v>441</v>
      </c>
    </row>
    <row r="15" spans="1:6">
      <c s="3" r="A15" t="s">
        <v>437</v>
      </c>
    </row>
    <row r="16" spans="1:6">
      <c s="4" r="A16" t="s">
        <v>71</v>
      </c>
      <c s="6" r="B16" t="n">
        <v>404</v>
      </c>
      <c s="6" r="C16" t="n">
        <v>140</v>
      </c>
      <c s="6" r="D16" t="n">
        <v>908</v>
      </c>
      <c s="6" r="E16" t="n">
        <v>359</v>
      </c>
    </row>
    <row r="17" spans="1:6">
      <c s="4" r="A17" t="s">
        <v>442</v>
      </c>
    </row>
    <row r="18" spans="1:6">
      <c s="3" r="A18" t="s">
        <v>437</v>
      </c>
    </row>
    <row r="19" spans="1:6">
      <c s="4" r="A19" t="s">
        <v>71</v>
      </c>
      <c s="6" r="B19" t="n">
        <v>286</v>
      </c>
      <c s="7" r="C19" t="n">
        <v>300</v>
      </c>
      <c s="6" r="D19" t="n">
        <v>394</v>
      </c>
      <c s="7" r="E19" t="n">
        <v>376</v>
      </c>
    </row>
    <row r="20" spans="1:6">
      <c s="4" r="A20" t="s">
        <v>443</v>
      </c>
    </row>
    <row r="21" spans="1:6">
      <c s="3" r="A21" t="s">
        <v>437</v>
      </c>
    </row>
    <row r="22" spans="1:6">
      <c s="4" r="A22" t="s">
        <v>438</v>
      </c>
      <c s="7" r="B22" t="n">
        <v>192</v>
      </c>
      <c s="7" r="D22" t="n">
        <v>192</v>
      </c>
      <c s="7" r="F22" t="n">
        <v>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4</v>
      </c>
      <c s="2" r="B1" t="s">
        <v>1</v>
      </c>
      <c s="2" r="C1" t="s">
        <v>445</v>
      </c>
    </row>
    <row r="2" spans="1:3">
      <c s="2" r="B2" t="s">
        <v>2</v>
      </c>
      <c s="2" r="C2" t="s">
        <v>23</v>
      </c>
    </row>
    <row r="3" spans="1:3">
      <c s="4" r="A3" t="s">
        <v>446</v>
      </c>
    </row>
    <row r="4" spans="1:3">
      <c s="3" r="A4" t="s">
        <v>447</v>
      </c>
    </row>
    <row r="5" spans="1:3">
      <c s="4" r="A5" t="s">
        <v>230</v>
      </c>
      <c s="4" r="B5" t="s">
        <v>448</v>
      </c>
      <c s="4" r="C5"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451</v>
      </c>
      <c s="2" r="C1" t="s">
        <v>452</v>
      </c>
    </row>
    <row r="2" spans="1:3">
      <c s="3" r="A2" t="s">
        <v>453</v>
      </c>
    </row>
    <row r="3" spans="1:3">
      <c s="4" r="A3" t="s">
        <v>454</v>
      </c>
      <c s="6" r="C3" t="n">
        <v>1</v>
      </c>
    </row>
    <row r="4" spans="1:3">
      <c s="4" r="A4" t="s">
        <v>455</v>
      </c>
      <c s="12" r="C4" t="n">
        <v>0.75</v>
      </c>
    </row>
    <row r="5" spans="1:3">
      <c s="4" r="A5" t="s">
        <v>456</v>
      </c>
      <c s="6" r="C5" t="n">
        <v>1</v>
      </c>
    </row>
    <row r="6" spans="1:3">
      <c s="4" r="A6" t="s">
        <v>457</v>
      </c>
      <c s="4" r="C6" t="s">
        <v>458</v>
      </c>
    </row>
    <row r="7" spans="1:3">
      <c s="4" r="A7" t="s">
        <v>459</v>
      </c>
    </row>
    <row r="8" spans="1:3">
      <c s="3" r="A8" t="s">
        <v>453</v>
      </c>
    </row>
    <row r="9" spans="1:3">
      <c s="4" r="A9" t="s">
        <v>460</v>
      </c>
      <c s="6" r="C9" t="n">
        <v>3250000</v>
      </c>
    </row>
    <row r="10" spans="1:3">
      <c s="4" r="A10" t="s">
        <v>461</v>
      </c>
      <c s="9" r="C10" t="n">
        <v>3.75</v>
      </c>
    </row>
    <row r="11" spans="1:3">
      <c s="4" r="A11" t="s">
        <v>226</v>
      </c>
      <c s="11" r="B11" t="n">
        <v>12.2</v>
      </c>
    </row>
    <row r="12" spans="1:3">
      <c s="4" r="A12" t="s">
        <v>462</v>
      </c>
      <c s="11" r="B12" t="n">
        <v>11.1</v>
      </c>
    </row>
    <row r="13" spans="1:3">
      <c s="4" r="A13" t="s">
        <v>463</v>
      </c>
    </row>
    <row r="14" spans="1:3">
      <c s="3" r="A14" t="s">
        <v>453</v>
      </c>
    </row>
    <row r="15" spans="1:3">
      <c s="4" r="A15" t="s">
        <v>460</v>
      </c>
      <c s="6" r="B15" t="n">
        <v>487500</v>
      </c>
    </row>
    <row r="16" spans="1:3">
      <c s="4" r="A16" t="s">
        <v>464</v>
      </c>
    </row>
    <row r="17" spans="1:3">
      <c s="3" r="A17" t="s">
        <v>453</v>
      </c>
    </row>
    <row r="18" spans="1:3">
      <c s="4" r="A18" t="s">
        <v>462</v>
      </c>
      <c s="11" r="B18" t="n">
        <v>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64"/>
    <col customWidth="1" max="3" min="3" width="10"/>
    <col customWidth="1" max="4" min="4" width="4"/>
    <col customWidth="1" max="5" min="5" width="15"/>
    <col customWidth="1" max="6" min="6" width="27"/>
    <col customWidth="1" max="7" min="7" width="4"/>
    <col customWidth="1" max="8" min="8" width="20"/>
  </cols>
  <sheetData>
    <row r="1" spans="1:8">
      <c s="1" r="A1" t="s">
        <v>86</v>
      </c>
      <c s="2" r="C1" t="s">
        <v>87</v>
      </c>
      <c s="2" r="E1" t="s">
        <v>88</v>
      </c>
      <c s="2" r="F1" t="s">
        <v>52</v>
      </c>
      <c s="2" r="H1" t="s">
        <v>53</v>
      </c>
    </row>
    <row r="2" spans="1:8">
      <c s="4" r="A2" t="s">
        <v>89</v>
      </c>
      <c s="7" r="C2" t="n">
        <v>43853</v>
      </c>
      <c s="7" r="E2" t="n">
        <v>32</v>
      </c>
      <c s="7" r="F2" t="n">
        <v>92395</v>
      </c>
      <c s="7" r="H2" t="n">
        <v>-48574</v>
      </c>
    </row>
    <row r="3" spans="1:8">
      <c s="4" r="A3" t="s">
        <v>90</v>
      </c>
      <c s="6" r="E3" t="n">
        <v>11978554</v>
      </c>
    </row>
    <row r="4" spans="1:8">
      <c s="3" r="A4" t="s">
        <v>91</v>
      </c>
    </row>
    <row r="5" spans="1:8">
      <c s="4" r="A5" t="s">
        <v>92</v>
      </c>
      <c s="6" r="C5" t="n">
        <v>2345</v>
      </c>
      <c s="6" r="F5" t="n">
        <v>2345</v>
      </c>
    </row>
    <row r="6" spans="1:8">
      <c s="4" r="A6" t="s">
        <v>93</v>
      </c>
      <c s="6" r="C6" t="n">
        <v>137</v>
      </c>
      <c s="7" r="E6" t="n">
        <v>1</v>
      </c>
      <c s="6" r="F6" t="n">
        <v>136</v>
      </c>
    </row>
    <row r="7" spans="1:8">
      <c s="4" r="A7" t="s">
        <v>94</v>
      </c>
      <c s="6" r="E7" t="n">
        <v>194345</v>
      </c>
    </row>
    <row r="8" spans="1:8">
      <c s="4" r="A8" t="s">
        <v>95</v>
      </c>
      <c s="6" r="E8" t="n">
        <v>49684</v>
      </c>
    </row>
    <row r="9" spans="1:8">
      <c s="4" r="A9" t="s">
        <v>83</v>
      </c>
      <c s="6" r="C9" t="n">
        <v>-25415</v>
      </c>
      <c s="6" r="H9" t="n">
        <v>-25415</v>
      </c>
    </row>
    <row r="10" spans="1:8">
      <c s="4" r="A10" t="s">
        <v>96</v>
      </c>
      <c s="6" r="C10" t="n">
        <v>20920</v>
      </c>
      <c s="7" r="E10" t="n">
        <v>33</v>
      </c>
      <c s="6" r="F10" t="n">
        <v>94876</v>
      </c>
      <c s="6" r="H10" t="n">
        <v>-73989</v>
      </c>
    </row>
    <row r="11" spans="1:8">
      <c s="4" r="A11" t="s">
        <v>97</v>
      </c>
      <c s="6" r="E11" t="n">
        <v>12222583</v>
      </c>
    </row>
    <row r="12" spans="1:8">
      <c s="3" r="A12" t="s">
        <v>91</v>
      </c>
    </row>
    <row r="13" spans="1:8">
      <c s="4" r="A13" t="s">
        <v>92</v>
      </c>
      <c s="6" r="C13" t="n">
        <v>2458</v>
      </c>
      <c s="6" r="F13" t="n">
        <v>2458</v>
      </c>
    </row>
    <row r="14" spans="1:8">
      <c s="4" r="A14" t="s">
        <v>98</v>
      </c>
      <c s="7" r="E14" t="n">
        <v>468</v>
      </c>
    </row>
    <row r="15" spans="1:8">
      <c s="4" r="A15" t="s">
        <v>99</v>
      </c>
      <c s="6" r="C15" t="n">
        <v>4099</v>
      </c>
      <c s="4" r="D15" t="s">
        <v>100</v>
      </c>
      <c s="7" r="E15" t="n">
        <v>2</v>
      </c>
      <c s="6" r="F15" t="n">
        <v>4097</v>
      </c>
      <c s="4" r="G15" t="s">
        <v>100</v>
      </c>
    </row>
    <row r="16" spans="1:8">
      <c s="4" r="A16" t="s">
        <v>101</v>
      </c>
      <c s="6" r="E16" t="n">
        <v>692062</v>
      </c>
    </row>
    <row r="17" spans="1:8">
      <c s="4" r="A17" t="s">
        <v>93</v>
      </c>
      <c s="7" r="C17" t="n">
        <v>23</v>
      </c>
      <c s="7" r="E17" t="n">
        <v>1</v>
      </c>
      <c s="6" r="F17" t="n">
        <v>22</v>
      </c>
    </row>
    <row r="18" spans="1:8">
      <c s="4" r="A18" t="s">
        <v>94</v>
      </c>
      <c s="6" r="C18" t="n">
        <v>121641</v>
      </c>
      <c s="6" r="E18" t="n">
        <v>121641</v>
      </c>
    </row>
    <row r="19" spans="1:8">
      <c s="4" r="A19" t="s">
        <v>95</v>
      </c>
      <c s="6" r="E19" t="n">
        <v>45116</v>
      </c>
    </row>
    <row r="20" spans="1:8">
      <c s="4" r="A20" t="s">
        <v>102</v>
      </c>
      <c s="4" r="B20" t="s">
        <v>103</v>
      </c>
      <c s="7" r="C20" t="n">
        <v>1161</v>
      </c>
      <c s="6" r="F20" t="n">
        <v>1161</v>
      </c>
    </row>
    <row r="21" spans="1:8">
      <c s="4" r="A21" t="s">
        <v>83</v>
      </c>
      <c s="6" r="C21" t="n">
        <v>-23959</v>
      </c>
      <c s="6" r="H21" t="n">
        <v>-23959</v>
      </c>
    </row>
    <row r="22" spans="1:8">
      <c s="4" r="A22" t="s">
        <v>104</v>
      </c>
      <c s="7" r="C22" t="n">
        <v>4702</v>
      </c>
      <c s="7" r="E22" t="n">
        <v>36</v>
      </c>
      <c s="7" r="F22" t="n">
        <v>102614</v>
      </c>
      <c s="7" r="H22" t="n">
        <v>-97948</v>
      </c>
    </row>
    <row r="23" spans="1:8">
      <c s="4" r="A23" t="s">
        <v>105</v>
      </c>
      <c s="6" r="E23" t="n">
        <v>13081402</v>
      </c>
    </row>
    <row r="24" spans="1:8">
      <c r="A24" t="n"/>
    </row>
    <row r="25" spans="1:8">
      <c s="4" r="A25" t="s">
        <v>100</v>
      </c>
      <c s="4" r="B25" t="s">
        <v>106</v>
      </c>
    </row>
    <row r="26" spans="1:8">
      <c s="4" r="A26" t="s">
        <v>103</v>
      </c>
      <c s="4" r="B26" t="s">
        <v>107</v>
      </c>
    </row>
  </sheetData>
  <mergeCells count="6">
    <mergeCell ref="A1:B1"/>
    <mergeCell ref="C1:D1"/>
    <mergeCell ref="F1:G1"/>
    <mergeCell ref="A24:G24"/>
    <mergeCell ref="B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8</v>
      </c>
      <c s="2" r="B1" t="s">
        <v>1</v>
      </c>
    </row>
    <row r="2" spans="1:2">
      <c s="2" r="B2" t="s">
        <v>109</v>
      </c>
    </row>
    <row r="3" spans="1:2">
      <c s="4" r="A3" t="s">
        <v>88</v>
      </c>
    </row>
    <row r="4" spans="1:2">
      <c s="4" r="A4" t="s">
        <v>98</v>
      </c>
      <c s="7" r="B4" t="n">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r="1" spans="1:4">
      <c s="1" r="A1" t="s">
        <v>110</v>
      </c>
      <c s="2" r="C1" t="s">
        <v>1</v>
      </c>
    </row>
    <row r="2" spans="1:4">
      <c s="2" r="C2" t="s">
        <v>2</v>
      </c>
      <c s="2" r="D2" t="s">
        <v>69</v>
      </c>
    </row>
    <row r="3" spans="1:4">
      <c s="3" r="A3" t="s">
        <v>111</v>
      </c>
    </row>
    <row r="4" spans="1:4">
      <c s="4" r="A4" t="s">
        <v>83</v>
      </c>
      <c s="7" r="C4" t="n">
        <v>-23959</v>
      </c>
      <c s="7" r="D4" t="n">
        <v>-17908</v>
      </c>
    </row>
    <row r="5" spans="1:4">
      <c s="3" r="A5" t="s">
        <v>112</v>
      </c>
    </row>
    <row r="6" spans="1:4">
      <c s="4" r="A6" t="s">
        <v>113</v>
      </c>
      <c s="6" r="C6" t="n">
        <v>503</v>
      </c>
      <c s="6" r="D6" t="n">
        <v>248</v>
      </c>
    </row>
    <row r="7" spans="1:4">
      <c s="4" r="A7" t="s">
        <v>114</v>
      </c>
      <c s="6" r="C7" t="n">
        <v>2458</v>
      </c>
      <c s="6" r="D7" t="n">
        <v>1684</v>
      </c>
    </row>
    <row r="8" spans="1:4">
      <c s="4" r="A8" t="s">
        <v>115</v>
      </c>
      <c s="6" r="C8" t="n">
        <v>-64</v>
      </c>
      <c s="6" r="D8" t="n">
        <v>-46</v>
      </c>
    </row>
    <row r="9" spans="1:4">
      <c s="4" r="A9" t="s">
        <v>116</v>
      </c>
      <c s="6" r="C9" t="n">
        <v>495</v>
      </c>
      <c s="6" r="D9" t="n">
        <v>0</v>
      </c>
    </row>
    <row r="10" spans="1:4">
      <c s="3" r="A10" t="s">
        <v>117</v>
      </c>
    </row>
    <row r="11" spans="1:4">
      <c s="4" r="A11" t="s">
        <v>118</v>
      </c>
      <c s="6" r="C11" t="n">
        <v>1202</v>
      </c>
      <c s="6" r="D11" t="n">
        <v>-78</v>
      </c>
    </row>
    <row r="12" spans="1:4">
      <c s="4" r="A12" t="s">
        <v>27</v>
      </c>
      <c s="6" r="C12" t="n">
        <v>-804</v>
      </c>
      <c s="6" r="D12" t="n">
        <v>-132</v>
      </c>
    </row>
    <row r="13" spans="1:4">
      <c s="4" r="A13" t="s">
        <v>119</v>
      </c>
      <c s="6" r="C13" t="n">
        <v>-1004</v>
      </c>
      <c s="6" r="D13" t="n">
        <v>-3224</v>
      </c>
    </row>
    <row r="14" spans="1:4">
      <c s="4" r="A14" t="s">
        <v>37</v>
      </c>
      <c s="6" r="C14" t="n">
        <v>960</v>
      </c>
      <c s="6" r="D14" t="n">
        <v>1789</v>
      </c>
    </row>
    <row r="15" spans="1:4">
      <c s="4" r="A15" t="s">
        <v>38</v>
      </c>
      <c s="6" r="C15" t="n">
        <v>-285</v>
      </c>
      <c s="6" r="D15" t="n">
        <v>264</v>
      </c>
    </row>
    <row r="16" spans="1:4">
      <c s="4" r="A16" t="s">
        <v>120</v>
      </c>
      <c s="6" r="C16" t="n">
        <v>116</v>
      </c>
      <c s="6" r="D16" t="n">
        <v>108</v>
      </c>
    </row>
    <row r="17" spans="1:4">
      <c s="4" r="A17" t="s">
        <v>121</v>
      </c>
      <c s="6" r="C17" t="n">
        <v>182</v>
      </c>
      <c s="6" r="D17" t="n">
        <v>-743</v>
      </c>
    </row>
    <row r="18" spans="1:4">
      <c s="4" r="A18" t="s">
        <v>122</v>
      </c>
      <c s="6" r="C18" t="n">
        <v>-20200</v>
      </c>
      <c s="6" r="D18" t="n">
        <v>-18038</v>
      </c>
    </row>
    <row r="19" spans="1:4">
      <c s="3" r="A19" t="s">
        <v>123</v>
      </c>
    </row>
    <row r="20" spans="1:4">
      <c s="4" r="A20" t="s">
        <v>124</v>
      </c>
      <c s="6" r="C20" t="n">
        <v>0</v>
      </c>
      <c s="6" r="D20" t="n">
        <v>1667</v>
      </c>
    </row>
    <row r="21" spans="1:4">
      <c s="4" r="A21" t="s">
        <v>125</v>
      </c>
      <c s="6" r="C21" t="n">
        <v>-408</v>
      </c>
      <c s="6" r="D21" t="n">
        <v>-432</v>
      </c>
    </row>
    <row r="22" spans="1:4">
      <c s="4" r="A22" t="s">
        <v>126</v>
      </c>
      <c s="6" r="C22" t="n">
        <v>-408</v>
      </c>
      <c s="6" r="D22" t="n">
        <v>1235</v>
      </c>
    </row>
    <row r="23" spans="1:4">
      <c s="3" r="A23" t="s">
        <v>127</v>
      </c>
    </row>
    <row r="24" spans="1:4">
      <c s="4" r="A24" t="s">
        <v>128</v>
      </c>
      <c s="6" r="C24" t="n">
        <v>23</v>
      </c>
      <c s="6" r="D24" t="n">
        <v>112</v>
      </c>
    </row>
    <row r="25" spans="1:4">
      <c s="4" r="A25" t="s">
        <v>129</v>
      </c>
      <c s="6" r="C25" t="n">
        <v>12000</v>
      </c>
      <c s="6" r="D25" t="n">
        <v>0</v>
      </c>
    </row>
    <row r="26" spans="1:4">
      <c s="4" r="A26" t="s">
        <v>130</v>
      </c>
      <c s="6" r="C26" t="n">
        <v>-441</v>
      </c>
      <c s="6" r="D26" t="n">
        <v>0</v>
      </c>
    </row>
    <row r="27" spans="1:4">
      <c s="4" r="A27" t="s">
        <v>129</v>
      </c>
      <c s="6" r="C27" t="n">
        <v>-554</v>
      </c>
      <c s="6" r="D27" t="n">
        <v>0</v>
      </c>
    </row>
    <row r="28" spans="1:4">
      <c s="4" r="A28" t="s">
        <v>131</v>
      </c>
      <c s="4" r="B28" t="s">
        <v>100</v>
      </c>
      <c s="6" r="C28" t="n">
        <v>4110</v>
      </c>
      <c s="6" r="D28" t="n">
        <v>0</v>
      </c>
    </row>
    <row r="29" spans="1:4">
      <c s="4" r="A29" t="s">
        <v>132</v>
      </c>
      <c s="6" r="C29" t="n">
        <v>15138</v>
      </c>
      <c s="6" r="D29" t="n">
        <v>112</v>
      </c>
    </row>
    <row r="30" spans="1:4">
      <c s="4" r="A30" t="s">
        <v>133</v>
      </c>
      <c s="6" r="C30" t="n">
        <v>-5470</v>
      </c>
      <c s="6" r="D30" t="n">
        <v>-16691</v>
      </c>
    </row>
    <row r="31" spans="1:4">
      <c s="4" r="A31" t="s">
        <v>134</v>
      </c>
      <c s="6" r="C31" t="n">
        <v>17869</v>
      </c>
      <c s="6" r="D31" t="n">
        <v>41829</v>
      </c>
    </row>
    <row r="32" spans="1:4">
      <c s="4" r="A32" t="s">
        <v>135</v>
      </c>
      <c s="6" r="C32" t="n">
        <v>12399</v>
      </c>
      <c s="6" r="D32" t="n">
        <v>25138</v>
      </c>
    </row>
    <row r="33" spans="1:4">
      <c s="3" r="A33" t="s">
        <v>136</v>
      </c>
    </row>
    <row r="34" spans="1:4">
      <c s="4" r="A34" t="s">
        <v>137</v>
      </c>
      <c s="6" r="C34" t="n">
        <v>11</v>
      </c>
      <c s="6" r="D34" t="n">
        <v>0</v>
      </c>
    </row>
    <row r="35" spans="1:4">
      <c s="4" r="A35" t="s">
        <v>138</v>
      </c>
      <c s="7" r="C35" t="n">
        <v>113</v>
      </c>
      <c s="7" r="D35" t="n">
        <v>360</v>
      </c>
    </row>
    <row r="36" spans="1:4">
      <c r="A36" t="n"/>
    </row>
    <row r="37" spans="1:4">
      <c s="4" r="A37" t="s">
        <v>100</v>
      </c>
      <c s="4" r="B37" t="s">
        <v>106</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139</v>
      </c>
      <c s="2" r="B1" t="s">
        <v>1</v>
      </c>
    </row>
    <row r="2" spans="1:2">
      <c s="2" r="B2" t="s">
        <v>109</v>
      </c>
    </row>
    <row r="3" spans="1:2">
      <c s="3" r="A3" t="s">
        <v>140</v>
      </c>
    </row>
    <row r="4" spans="1:2">
      <c s="4" r="A4" t="s">
        <v>141</v>
      </c>
      <c s="7" r="B4" t="n">
        <v>4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STATEMENTS OF CHANGES</vt:lpstr>
      <vt:lpstr>CONDENSED STATEMENTS OF CHANGE6</vt:lpstr>
      <vt:lpstr>CONDENSED CONSOLIDATED STATEME7</vt:lpstr>
      <vt:lpstr>CONDENSED CONSOLIDATED STATEME8</vt:lpstr>
      <vt:lpstr>GENERAL</vt:lpstr>
      <vt:lpstr>UNAUDITED INTERIM CONDENSED CON</vt:lpstr>
      <vt:lpstr>SIGNIFICANT ACCOUNTING POLICIES</vt:lpstr>
      <vt:lpstr>INVENTORY</vt:lpstr>
      <vt:lpstr>COMMITMENTS AND CONTINGENT LIAB</vt:lpstr>
      <vt:lpstr>LOAN AGREEMENT WITH KREOS AND R</vt:lpstr>
      <vt:lpstr>RESEARCH COLLABORATION AND LICE</vt:lpstr>
      <vt:lpstr>SHAREHOLDERS' EQUITY</vt:lpstr>
      <vt:lpstr>FINANCIAL EXPENSES, NET</vt:lpstr>
      <vt:lpstr>GEOGRAPHIC INFORMATION AND MAJO</vt:lpstr>
      <vt:lpstr>SUBSEQUENT EVENT</vt:lpstr>
      <vt:lpstr>SIGNIFICANT ACCOUNTING POLICI20</vt:lpstr>
      <vt:lpstr>INVENTORY (Tables)</vt:lpstr>
      <vt:lpstr>LOAN AGREEMENT WITH KREOS AND22</vt:lpstr>
      <vt:lpstr>SHAREHOLDERS' EQUITY (Tables)</vt:lpstr>
      <vt:lpstr>FINANCIAL EXPENSES, NET (Tables</vt:lpstr>
      <vt:lpstr>GEOGRAPHIC INFORMATION AND MA25</vt:lpstr>
      <vt:lpstr>GENERAL (Details)</vt:lpstr>
      <vt:lpstr>GENERAL - Concentration Risk (D</vt:lpstr>
      <vt:lpstr>GENERAL - ATM Offering Program </vt:lpstr>
      <vt:lpstr>SIGNIFICANT ACCOUNTING POLICI29</vt:lpstr>
      <vt:lpstr>INVENTORY (Details)</vt:lpstr>
      <vt:lpstr>COMMITMENTS AND CONTINGENT LI31</vt:lpstr>
      <vt:lpstr>LOAN AGREEMENT WITH KREOS AND32</vt:lpstr>
      <vt:lpstr>LOAN AGREEMENT WITH KREOS AND33</vt:lpstr>
      <vt:lpstr>LOAN AGREEMENT WITH KREOS AND34</vt:lpstr>
      <vt:lpstr>RESEARCH COLLABORATION AGREEMEN</vt:lpstr>
      <vt:lpstr>SHAREHOLDERS' EQUITY (Narrative</vt:lpstr>
      <vt:lpstr>SHAREHOLDERS' EQUITY (Option Va</vt:lpstr>
      <vt:lpstr>SHAREHOLDERS' EQUITY (Summary o</vt:lpstr>
      <vt:lpstr>SHAREHOLDERS' EQUITY (Schedule </vt:lpstr>
      <vt:lpstr>SHAREHOLDERS' EQUITY (Schedul40</vt:lpstr>
      <vt:lpstr>SHAREHOLDER'S EQUITY (Share-bas</vt:lpstr>
      <vt:lpstr>SHAREHOLDER'S EQUITY (Schedule </vt:lpstr>
      <vt:lpstr>SHAREHOLDERS' EQUITY (Schedul43</vt:lpstr>
      <vt:lpstr>SHAREHOLDER'S EQUITY (Narrative</vt:lpstr>
      <vt:lpstr>FINANCIAL EXPENSES, NET (Detail</vt:lpstr>
      <vt:lpstr>GEOGRAPHIC INFORMATION AND MA46</vt:lpstr>
      <vt:lpstr>GEOGRAPHIC INFORMATION AND MA47</vt:lpstr>
      <vt:lpstr>GEOGRAPHIC INFORMATION AND MA4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7:06Z</dcterms:created>
  <dcterms:modified xmlns:dcterms="http://purl.org/dc/terms/" xmlns:xsi="http://www.w3.org/2001/XMLSchema-instance" xsi:type="dcterms:W3CDTF">2016-11-03T17:27:06Z</dcterms:modified>
  <dc:title xmlns:dc="http://purl.org/dc/elements/1.1/">Untitled</dc:title>
  <dc:description xmlns:dc="http://purl.org/dc/elements/1.1/"/>
  <dc:subject xmlns:dc="http://purl.org/dc/elements/1.1/"/>
  <cp:keywords/>
  <cp:category/>
</cp:coreProperties>
</file>